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Recent Accounting Pronouncement" sheetId="8" r:id="rId8"/>
    <s:sheet name="Investments" sheetId="9" r:id="rId9"/>
    <s:sheet name="Supplemental Financial Informat" sheetId="10" r:id="rId10"/>
    <s:sheet name="Derivative Financial Instrument" sheetId="11" r:id="rId11"/>
    <s:sheet name="Fair Value Measurements" sheetId="12" r:id="rId12"/>
    <s:sheet name="Acquired Intangible Assets, Net" sheetId="13" r:id="rId13"/>
    <s:sheet name="Restructuring and Other Related" sheetId="14" r:id="rId14"/>
    <s:sheet name="Income Tax" sheetId="15" r:id="rId15"/>
    <s:sheet name="Commitments and Contingencies" sheetId="16" r:id="rId16"/>
    <s:sheet name="Shareholders' Equity" sheetId="17" r:id="rId17"/>
    <s:sheet name="Share-Based Compensation" sheetId="18" r:id="rId18"/>
    <s:sheet name="Carnegie Mellon University Sett" sheetId="19" r:id="rId19"/>
    <s:sheet name="Changes in the Company's Organi" sheetId="20" r:id="rId20"/>
    <s:sheet name="Immaterial Restatement of Previ" sheetId="21" r:id="rId21"/>
    <s:sheet name="The Company and Basis of Pres22" sheetId="22" r:id="rId22"/>
    <s:sheet name="Investments (Tables)" sheetId="23" r:id="rId23"/>
    <s:sheet name="Supplemental Financial Inform24" sheetId="24" r:id="rId24"/>
    <s:sheet name="Derivative Financial Instrume25" sheetId="25" r:id="rId25"/>
    <s:sheet name="Fair Value Measurements (Tables" sheetId="26" r:id="rId26"/>
    <s:sheet name="Acquired Intangible Assets, N27" sheetId="27" r:id="rId27"/>
    <s:sheet name="Restructuring and Other Relat28" sheetId="28" r:id="rId28"/>
    <s:sheet name="Shareholders' Equity (Tables)" sheetId="29" r:id="rId29"/>
    <s:sheet name="Share-Based Compensation (Table" sheetId="30" r:id="rId30"/>
    <s:sheet name="Immaterial Restatement of Pre31" sheetId="31" r:id="rId31"/>
    <s:sheet name="Summary of Investments (Detail)" sheetId="32" r:id="rId32"/>
    <s:sheet name="Investments - Additional Inform" sheetId="33" r:id="rId33"/>
    <s:sheet name="Gross Realized Gains and Losses" sheetId="34" r:id="rId34"/>
    <s:sheet name="Contractual Maturities of Avail" sheetId="35" r:id="rId35"/>
    <s:sheet name="Summary of Investments Gross Un" sheetId="36" r:id="rId36"/>
    <s:sheet name="Inventories (Detail)" sheetId="37" r:id="rId37"/>
    <s:sheet name="Supplemental Financial Inform38" sheetId="38" r:id="rId38"/>
    <s:sheet name="Property and Equipment, Net (De" sheetId="39" r:id="rId39"/>
    <s:sheet name="Other Non-current Assets (Detai" sheetId="40" r:id="rId40"/>
    <s:sheet name="Accrued Liabilities (Detail)" sheetId="41" r:id="rId41"/>
    <s:sheet name="Deferred Income (Detail)" sheetId="42" r:id="rId42"/>
    <s:sheet name="Other Non-current Liabilities (" sheetId="43" r:id="rId43"/>
    <s:sheet name="Changes in Accumulated Other Co" sheetId="44" r:id="rId44"/>
    <s:sheet name="Amounts Reclassified from Accum" sheetId="45" r:id="rId45"/>
    <s:sheet name="Interest and Other Income, Net " sheetId="46" r:id="rId46"/>
    <s:sheet name="Computations of Basic and Dilut" sheetId="47" r:id="rId47"/>
    <s:sheet name="Anti-dilutive Potential Shares " sheetId="48" r:id="rId48"/>
    <s:sheet name="Notional Amounts of Outstanding" sheetId="49" r:id="rId49"/>
    <s:sheet name="Information about Gains (Losses" sheetId="50" r:id="rId50"/>
    <s:sheet name="Derivative Financial Instrume51" sheetId="51" r:id="rId51"/>
    <s:sheet name="Fair Value Measurements - Addit" sheetId="52" r:id="rId52"/>
    <s:sheet name="Assets and Liabilities that are" sheetId="53" r:id="rId53"/>
    <s:sheet name="Change in Fair Values for Level" sheetId="54" r:id="rId54"/>
    <s:sheet name="Acquired Intangible Assets Net " sheetId="55" r:id="rId55"/>
    <s:sheet name="Future Amortization Expense (De" sheetId="56" r:id="rId56"/>
    <s:sheet name="Summary of Restructuring and Ot" sheetId="57" r:id="rId57"/>
    <s:sheet name="Restructuring and Other Relat58" sheetId="58" r:id="rId58"/>
    <s:sheet name="Reconciliation of Beginning and" sheetId="59" r:id="rId59"/>
    <s:sheet name="Income Tax - Additional Informa" sheetId="60" r:id="rId60"/>
    <s:sheet name="Commitments and Contingencies -" sheetId="61" r:id="rId61"/>
    <s:sheet name="Stock Option Plan Activity (Det" sheetId="62" r:id="rId62"/>
    <s:sheet name="Shareholders' Equity - Addition" sheetId="63" r:id="rId63"/>
    <s:sheet name="Activity Related to Non Vested " sheetId="64" r:id="rId64"/>
    <s:sheet name="Schedule of Cash Dividends (Det" sheetId="65" r:id="rId65"/>
    <s:sheet name="Total Stock Compensation by Exp" sheetId="66" r:id="rId66"/>
    <s:sheet name="Share-Based Compensation - Addi" sheetId="67" r:id="rId67"/>
    <s:sheet name="Weighted Average Assumptions Us" sheetId="68" r:id="rId68"/>
    <s:sheet name="Weighted Average Assumptions 69" sheetId="69" r:id="rId69"/>
    <s:sheet name="Carnegie Mellon University Se70" sheetId="70" r:id="rId70"/>
    <s:sheet name="Changes in the Company's Orga71" sheetId="71" r:id="rId71"/>
    <s:sheet name="Immaterial Restatement of Pre72" sheetId="72" r:id="rId72"/>
    <s:sheet name="Summary of Corrections and Effe" sheetId="73" r:id="rId73"/>
  </s:sheets>
  <s:definedNames/>
  <s:calcPr calcId="124519" calcMode="auto" fullCalcOnLoad="1"/>
</s:workbook>
</file>

<file path=xl/sharedStrings.xml><?xml version="1.0" encoding="utf-8"?>
<sst xmlns="http://schemas.openxmlformats.org/spreadsheetml/2006/main" uniqueCount="631">
  <si>
    <t>Document and Entity Information - shares shares in Millions</t>
  </si>
  <si>
    <t>6 Months Ended</t>
  </si>
  <si>
    <t>Jul. 30, 2016</t>
  </si>
  <si>
    <t>Aug. 26, 2016</t>
  </si>
  <si>
    <t>Document Type</t>
  </si>
  <si>
    <t>10-Q</t>
  </si>
  <si>
    <t>Amendment Flag</t>
  </si>
  <si>
    <t>false</t>
  </si>
  <si>
    <t>Document Period End Date</t>
  </si>
  <si>
    <t>Jul. 30,
		2016</t>
  </si>
  <si>
    <t>Document Fiscal Year Focus</t>
  </si>
  <si>
    <t>Document Fiscal Period Focus</t>
  </si>
  <si>
    <t>Q2</t>
  </si>
  <si>
    <t>Trading Symbol</t>
  </si>
  <si>
    <t>MRVL</t>
  </si>
  <si>
    <t>Entity Registrant Name</t>
  </si>
  <si>
    <t>MARVELL TECHNOLOGY GROUP LTD</t>
  </si>
  <si>
    <t>Entity Central Index Key</t>
  </si>
  <si>
    <t>Current Fiscal Year End Date</t>
  </si>
  <si>
    <t>--01-28</t>
  </si>
  <si>
    <t>Entity Filer Category</t>
  </si>
  <si>
    <t>Large Accelerated Filer</t>
  </si>
  <si>
    <t>Entity Common Stock, Shares Outstanding</t>
  </si>
  <si>
    <t>CONDENSED CONSOLIDATED BALANCE SHEETS - USD ($) $ in Thousands</t>
  </si>
  <si>
    <t>Jan. 30, 2016</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Total current liabilities</t>
  </si>
  <si>
    <t>Non-current income taxes payable</t>
  </si>
  <si>
    <t>Other non-current liabilities</t>
  </si>
  <si>
    <t>Total liabilities</t>
  </si>
  <si>
    <t>Commitments and contingencies (Note 10)</t>
  </si>
  <si>
    <t xml:space="preserve"> </t>
  </si>
  <si>
    <t>Shareholders' equity:</t>
  </si>
  <si>
    <t>Common shares, $0.002 par value</t>
  </si>
  <si>
    <t>Additional paid-in capital</t>
  </si>
  <si>
    <t>Accumulated other comprehensive income (loss)</t>
  </si>
  <si>
    <t>Retained earnings</t>
  </si>
  <si>
    <t>Total shareholders' equity</t>
  </si>
  <si>
    <t>Total liabilities and shareholders' equity</t>
  </si>
  <si>
    <t>CONDENSED CONSOLIDATED BALANCE SHEETS (Parenthetical) - $ / shares</t>
  </si>
  <si>
    <t>Common shares, par value</t>
  </si>
  <si>
    <t>CONDENSED CONSOLIDATED STATEMENTS OF OPERATIONS - USD ($) shares in Thousands, $ in Thousands</t>
  </si>
  <si>
    <t>3 Months Ended</t>
  </si>
  <si>
    <t>Aug. 01, 2015</t>
  </si>
  <si>
    <t>Net revenue</t>
  </si>
  <si>
    <t>Operating costs and expenses:</t>
  </si>
  <si>
    <t>Cost of goods sold</t>
  </si>
  <si>
    <t>Research and development</t>
  </si>
  <si>
    <t>Selling and marketing</t>
  </si>
  <si>
    <t>General and administrative</t>
  </si>
  <si>
    <t>Carnegie Mellon University litigation settlement</t>
  </si>
  <si>
    <t>Restructuring and other related charges</t>
  </si>
  <si>
    <t>Amortization of acquired intangible assets</t>
  </si>
  <si>
    <t>Total operating costs and expenses</t>
  </si>
  <si>
    <t>Operating income (loss)</t>
  </si>
  <si>
    <t>Interest and other income, net</t>
  </si>
  <si>
    <t>Income (loss) before income taxes</t>
  </si>
  <si>
    <t>Provision (benefit) for income taxes</t>
  </si>
  <si>
    <t>Net income (loss)</t>
  </si>
  <si>
    <t>Net income (loss) per share:</t>
  </si>
  <si>
    <t>Basic</t>
  </si>
  <si>
    <t>Diluted</t>
  </si>
  <si>
    <t>Weighted average shares:</t>
  </si>
  <si>
    <t>Cash dividend declared per share</t>
  </si>
  <si>
    <t>CONDENSED CONSOLIDATED STATEMENTS OF COMPREHENSIVE INCOME (LOSS) - USD ($) $ in Thousands</t>
  </si>
  <si>
    <t>Other comprehensive income (loss), net of tax:</t>
  </si>
  <si>
    <t>Net change in unrealized gain (loss) on marketable securities</t>
  </si>
  <si>
    <t>Net change in unrealized gain (loss) on auction rate securities</t>
  </si>
  <si>
    <t>Net change in unrealized gain (loss) on cash flow hedges</t>
  </si>
  <si>
    <t>Other comprehensive income (loss), net of tax</t>
  </si>
  <si>
    <t>Comprehensive income (loss), net of tax</t>
  </si>
  <si>
    <t>CONDENSED CONSOLIDATED STATEMENTS OF CASH FLOWS - USD ($) $ in Thousands</t>
  </si>
  <si>
    <t>Cash flows from operating activities:</t>
  </si>
  <si>
    <t>Adjustments to reconcile net income (loss) to net cash provided by (used in) operating activities:</t>
  </si>
  <si>
    <t>Depreciation and amortization</t>
  </si>
  <si>
    <t>Share-based compensation</t>
  </si>
  <si>
    <t>Non-cash restructuring and related charges</t>
  </si>
  <si>
    <t>Other non-cash expense, net</t>
  </si>
  <si>
    <t>Excess tax benefits from share-based compensation</t>
  </si>
  <si>
    <t>Changes in assets and liabilities:</t>
  </si>
  <si>
    <t>Accounts receivable</t>
  </si>
  <si>
    <t>Prepaid expenses and other assets</t>
  </si>
  <si>
    <t>Accrued liabilities and other non-current liabilities</t>
  </si>
  <si>
    <t>Net cash provided by (used in) operating activities</t>
  </si>
  <si>
    <t>Cash flows from investing activities:</t>
  </si>
  <si>
    <t>Purchases of available-for-sale securities</t>
  </si>
  <si>
    <t>Sales of available-for-sale securities</t>
  </si>
  <si>
    <t>Maturities of available-for-sale securities</t>
  </si>
  <si>
    <t>Distribution from privately-held companies</t>
  </si>
  <si>
    <t>Purchase of time deposits</t>
  </si>
  <si>
    <t>Purchases of technology licenses</t>
  </si>
  <si>
    <t>Purchases of property and equipment</t>
  </si>
  <si>
    <t>Purchase of equipment previously leased</t>
  </si>
  <si>
    <t>Net cash provided by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decrease in cash and cash equivalents</t>
  </si>
  <si>
    <t>Cash and cash equivalents at beginning of period</t>
  </si>
  <si>
    <t>Cash and cash equivalents at end of period</t>
  </si>
  <si>
    <t>The Company and Basis of Presentation</t>
  </si>
  <si>
    <t>Note 1. The Company and
Basis of Presentation
The
Company
Marvell
Technology Group Ltd., a Bermuda company, and its subsidiaries (the
“Company”), is a fabless semiconductor provider of
high-performance application-specific standard products. The
Company’s core strength of expertise is the development of
complex System-on-a-Chip and System-in-a-Package devices,
leveraging its extensive technology portfolio of intellectual
property in the areas of analog, mixed-signal, digital signal
processing, and embedded and stand alone integrated circuits. The
majority of the Company’s product portfolio leverages
embedded central processing unit technology. The Company also
develops platforms that it defines as integrated hardware along
with software that incorporates digital computing technologies
designed and configured to provide an optimized computing solution.
The Company’s broad product portfolio includes devices for
data storage, enterprise-class Ethernet data switching, Ethernet
physical-layer transceivers, wireless connectivity,
Internet-of-Things devices and multimedia solutions.
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7 and 2016 each have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July 30, 2016, the results of its operations
for the three and six months ended July 30, 2016 and August 1,
2015, its comprehensive income (loss) for the three and six months
ended July 30, 2016 and August 1, 2015, and its cash flows for the
six months ended July 30, 2016 and August 1,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The results of operations for
the three and six months ended July 30, 2016 are not necessarily
indicative of the results that may be expected for any other
interim period or for the full fiscal year.
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
Accounting Pronouncements Recently
Adopted
In April 2015,
the Financial Accounting Standards Board issued new guidance to
help entities evaluate the accounting for fees paid by a customer
in a cloud computing arrangement, which was effective for the
Company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applied in the accounting for certain of its technology license
agreements. As such, the Company will account for any new
agreements on a prospective basis in accordance with the new
guidance and will re-evaluate the accounting for any renewals to
existing license agreements.
Accounting Pronouncements Not Yet
Effective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t>
  </si>
  <si>
    <t>Investments</t>
  </si>
  <si>
    <t>Note 3.
Investments
The following
tables summarize the Company’s investments (in
thousands):
July 30,
2016
Gross Gross
Amortized Unrealized Unrealized Estimated
Cost Gains Losses Fair
Value
Short-term
investments:
Available-for-sale:
Corporate debt
securities $ 475,483 $ 3,519 $ (154 ) $ 478,848
U.S. government and agency
debt 206,056 273 (53 ) 206,276
Asset backed
securities 51,489 132 (13 ) 51,608
Foreign government and
agency debt 14,603 14 (2 ) 14,615
Municipal debt
securities 28,873 41 (4 ) 28,910
Held-to-maturity:
Time deposits 125,000 — — 125,000
Total short-term
investments 901,504 3,979 (226 ) 905,257
Long-term
investments:
Available-for-sale:
Auction rate
securities 8,974 — — 8,974
Total long-term
investments 8,974 — — 8,974
Total
investments $ 910,478 $ 3,979 $ (226 ) $ 914,231
January 30,
2016
Gross Gross
Amortized Unrealized Unrealized Estimated
Cost Gains Losses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As of July 30,
2016, the Company’s investment portfolio included auction
rate securities with an aggregate par value of $10.0 million.
Although these auction rate securities have continued to pay
interest and the underlying collateral has not deteriorated, there
is currently limited trading volume. The Company uses a discounted
cash flow model to estimate the fair value of the auction rate
securities based on its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Company
made a determination in January 2016 that it did not expect to
recover the par value of these auction rate securities and
considers any impairment of these securities to be
other-than-temporary. There has been no change in circumstances
since January 2016 based upon the current time horizon for holding
these securities and the continuation of an illiquid market. Based
on the Company’s assessment of fair value as of July 30,
2016, the Company determined there was no further impairment of
these auction rate securities.
In the six
months ended July 30, 2016, the Company sold auction rate
securities with an aggregate par value of $2.5 million for total
net proceeds of $2.4 million. The carrying value of these auction
rate securities was $2.3 million and resulted in a net gain of $0.1
million in the six months ended July 30, 2016.
Gross realized
gains and gross realized losses on sales of available-for-sale
securities are presented in the following tables (in
thousands):
Three Months Ended Six Months Ended
July 30, August 1, July 30, August 1,
2016 2015 2016 2015
Gross realized
gains $ 280 $ 255 $ 668 $ 698
Gross realized
losses (19 ) (230 ) (243 ) (337 )
Total net realized
gains $ 261 $ 25 $ 425 $ 361
The contractual
maturities of available-for-sale securities are presented in the
following tables (in thousands):
July 30,
2016 January 30,
2016
Amortized Estimated Amortized Estimated
Cost Fair Value Cost Fair Value
Due in one year or
less $ 355,835 $ 355,931 $ 304,117 $ 304,035
Due between one and five
years 538,247 541,894 689,847 689,279
Due over five
years 16,396 16,406 22,556 22,551
$ 910,478 $ 914,231 $ 1,016,520 $ 1,015,865
For individual
securities that have been in a continuous unrealized loss position,
the fair value and gross unrealized loss for these securities
aggregated by investment category and length of time in an
unrealized position are presented in the following tables (in
thousands):
July 30,
2016
Less than 12 months 12 months or
more Total
Fair Unrealized Fair Unrealized Fair Unrealized
Value Loss Value Loss Value Loss
Corporate debt
securities $ 57,734 $ (75 ) $ 20,946 $ (79 ) $ 78,680 $ (154 )
U.S. government and agency
debt 60,760 (46 ) 6,993 (7 ) 67,753 (53 )
Asset backed
securities 7,003 (6 ) 3,994 (7 ) 10,997 (13 )
Foreign government and
agency debt 4,411 (2 ) — — 4,411 (2 )
Municipal debt
securities 1,296 (1 ) 1,497 (3 ) 2,793 (4 )
Total securities $ 131,204 $ (130 ) $ 33,430 $ (96 ) $ 164,634 $ (226 )
January 30,
2016
Less than 12 months 12 months or
more Total
Fair Unrealized Fair Unrealized Fair Unrealized
Value Loss Value Loss Value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t>
  </si>
  <si>
    <t>Note 4.
Supplemental Financial Information (in thousands)
Consolidated Balance Sheets
July
30, January 30,
2016 2016
Inventories:
Work-in-process $ 129,460 $ 131,471
Finished goods 73,257 78,546
Total
inventories $ 202,717 $ 210,017
Inventory
held by third-party logistics providers is recorded as consigned
inventory on the Company’s consolidated balance sheet. The
amount of inventory held at third-party logistics providers was
$24.3 million and $21.0 million at July 30, 2016 and
January 30, 2016, respectively.
July
30, January
30,
2016 2016
Property and
equipment, net:
Machinery and
equipment $ 587,919 $ 578,627
Buildings 144,320 144,320
Computer
software 99,016 102,928
Land 53,373 53,373
Building
improvements 49,947 49,927
Leasehold
improvements 50,151 50,192
Furniture and
fixtures 24,233 27,119
Construction in
progress 3,448 1,353
1,012,407 1,007,839
Less: Accumulated
depreciation and amortization (737,633 ) (708,299 )
Total property and
equipment, net $ 274,774 $ 299,540
July
30, January 30,
2016 2016
Other non-current
assets:
Technology and other
licenses $ 40,874 $ 48,770
Deferred tax
assets 36,928 34,505
Investments in
privately-held companies 5,804 5,804
Prepaid land use
rights 12,966 13,123
Deposits 50,351 51,512
Other 13,663 10,996
Total other non-current
assets $ 160,586 $ 164,710
July
30, January 30,
2016 2016
Accrued
liabilities:
Accrued
rebates $ 24,387 $ 41,320
Accrued
royalties 16,361 16,217
Technology license
obligations 16,753 17,985
Accrued legal
expense 9,105 9,761
Accrued
litigation 3,235 3,830
Other 43,135 42,947
Total accrued
liabilities $ 112,976 $ 132,060
July
30, January 30,
2016 2016
Deferred
income:
Deferred
revenue $ 102,212 $ 77,935
Deferred cost of goods
sold (30,163 ) (22,213 )
Deferred
income $ 72,049 $ 55,722
Deferred
income at July 30, 2016 includes deferred revenue and cost of goods
sold arising from shipments to a direct customer based on a firm
purchase order. However, the Company determined that the revenue
recognition criteria was not met because there was a contract
amendment that changed the pricing terms and it was not signed
until August 2016. The Company will recognize revenue of $15.6
million related to these shipments in the third quarter of fiscal
2017.
July
30, January 30,
2016 2016
Other non-current
liabilities:
Technology license
obligations $ 4,539 $ 12,461
Long-term accrued
employee compensation 6,363 6,078
Other 6,381 8,424
Other non-current
liabilities $ 17,283 $ 26,963
Accumulated other comprehensive income (loss)
The changes
in accumulated other comprehensive income (loss) by components are
presented in the following tables (in thousands):
Unrealized Gain Unrealized Gain Unrealized Gain Total
Balance at January 30,
2016 $ (656 ) $ — $ (139 ) $ (795 )
Other comprehensive
income before reclassifications 4,471 — 788 5,259
Amounts reclassified from
accumulated other comprehensive loss (62 ) — (387 ) (449 )
Other comprehensive
income, net of tax 4,409 — 401 4,810
Balance at July 30,
2016 $ 3,753 $ — $ 262 $ 4,015
Unrealized Gain Unrealized Gain Unrealized Gain Total
Balance at January 31,
2015 $ 3,768 $ (2,274 ) $ (1,186 ) $ 308
Other comprehensive
income (loss) before reclassifications (2,865 ) (103 ) 1,166 (1,802 )
Amounts reclassified from
accumulated other comprehensive income (loss) (453 ) — 669 216
Other comprehensive
income (loss), net of tax (3,318 ) (103 ) 1,835 (1,586 )
Balance at August 1,
2015 $ 450 $ (2,377 ) $ 649 $ (1,278 )
The amounts
reclassified from accumulated other comprehensive income (loss) by
components are presented in the following table (in
thousands):
Three Months Ended Six Months Ended
Affected
Line Item in the July 30, August 1, July 30, August 1,
Interest and other
income, net:
Available-for-sale
securities:
Marketable
securities $ 178 $ 121 $ 62 $ 453
Operating cost and
expenses:
Cash flow
hedges:
Research and
development 390 251 339 (613 )
Selling and
marketing 8 4 7 (63 )
General and
administrative 46 20 41 7
Total $ 622 $ 396 $ 449 $ (216 )
Consolidated Statements of Operations
Three Months
Ended Six Months
Ended
July
30, August 1, July 30, August
1,
2016 2015 2016 2015
Interest and other
income, net:
Interest
income $ 3,193 $ 3,971 $ 6,635 $ 8,048
Net realized gain on
investments 261 25 425 361
Foreign currency exchange
gain 2,958 3,494 1,017 3,901
Other income
(expense) (31 ) (508 ) (90 ) 59
Interest
expense (97 ) (192 ) (215 ) (412 )
$ 6,284 $ 6,790 $ 7,772 $ 11,957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common shares outstanding during the period.
The computations of basic and diluted net income (loss) per share
are presented in the following table (in thousands, except per
share amounts):
Three Months
Ended Six Months
Ended
July
30, August
1, July
30, August
1,
2016 2015 2016 2015
Numerator:
Net income
(loss) $ 51,305 $ (771,940 ) $ 28,626 $ (757,850 )
Denominator:
Weighted average shares
— basic 511,235 516,368 510,014 516,298
Effect of dilutive
securities:
Share-based
awards 3,079 — 3,655 —
Weighted average
shares — diluted 514,314 516,368 513,669 516,298
Net income (loss) per
share:
Basic $ 0.10 $ (1.49 ) $ 0.06 $ (1.47 )
Diluted $ 0.10 $ (1.49 ) $ 0.06 $ (1.47 )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Six Months
Ended
July
30, August 1, July
30, August 1,
2016 2015 2016 2015
Weighted average shares
outstanding:
Share-based
awards 38,873 57,437 38,264 57,519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three and six months ended August 1, 2015 due to the net
loss reported in those periods.</t>
  </si>
  <si>
    <t>Derivative Financial Instruments</t>
  </si>
  <si>
    <t>Note 5. 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July 30, January 30,
2016 2016
Israeli shekel $ 22,850 $ 19,082
Cash Flow
Hedges.
Other
Foreign Currency Forward Contracts.
The fair value
of foreign currency exchange contracts was not significant as of
any period presented.
The following
table provides information about gains (losses) associated with the
Company’s derivative financial instruments (in
thousands):
Amount of Gains (Losses) in Statement of Operations
Three Months Ended Six Months
Ended
Location of Gains
(Losses) July 30, August 1, July 30, August 1,
in Statement
of Operations 2016 2015 2016 2015
Derivatives designated as
cash flow hedges:
Forward
contracts:
Research and
development $ 265 $ 415 $ 451 $ (576 )
Selling and
marketing 6 6 10 (71 )
General and
administrative 31 32 53 18
$ 302 $ 453 $ 514 $ (629 )
The portion of
gains (losses) excluded from the assessment of hedge effectiveness
are included in interest and other income, net, and these amounts
were not material in the three and six months ended July 30, 2016
and August 1, 2015. In addition, realized losses from forward
contracts that are not designated as hedging instruments and are
included in interest and other income, net, were not material in
the three and six months ended July 30, 2016 and August 1, 2015.
The Company also reports hedge ineffectiveness from derivative
financial instruments in current earnings, which was not material
in the three and six months ended July 30, 2016 and August 1, 2015.
No cash flow hedges were terminated as a result of forecasted
transactions that did not occur.</t>
  </si>
  <si>
    <t>Fair Value Measurements</t>
  </si>
  <si>
    <t>Note 6. 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fai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 auction rate
securities are valued using a discounted cash flow model. Some of
the inputs to the discounted cash flow model are unobservable in
the market. The total amount of assets measured using Level 3
valuation methodologies represented 0.2% of total assets as of July
30, 2016.
The tables
below set forth, by level, the Company’s assets and
liabilities that are measured at fair value. The tables do not
include assets and liabilities that are measured at historical cost
or any basis other than fair value (in thousands):
Fair Value Measurements
at July 30, 2016
Level 1 Level 2 Level 3 Total
Items measured at fair
value on a recurring basis:
Assets
Cash
equivalents:
Money market
funds $ 17,946 $ — $ — $ 17,946
Time deposits — 50,561 — 50,561
Municipal debt
securities — 9,740 — 9,740
Corporate debt
securities — 12,595 — 12,595
Short-term
investments:
U.S. government and agency
debt 206,276 — — 206,276
Corporate debt
securities — 478,848 — 478,848
Asset backed
securities — 51,608 — 51,608
Foreign government and
agency debt — 14,615 — 14,615
Municipal debt
securities — 28,910 — 28,910
Time deposits — 125,000 — 125,000
Prepaid expenses and other
current assets:
Foreign currency forward
contracts — 210 — 210
Long-term
investments:
Auction rate
securities — — 8,974 8,974
Other non-current
assets:
Severance pay
fund — 699 — 699
Total assets $ 224,222 $ 772,786 $ 8,974 $ 1,005,982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The following
table summarizes the change in fair value for Level 3 assets (in
thousands):
Six Months
Ended
July 30, August
1,
2016 2015
Beginning
balance $ 11,296 $ 10,226
Sales and
redemptions (2,322 ) —
Unrealized losses included
in accumulated other comprehensive income — (103 )
Ending balance $ 8,974 $ 10,123</t>
  </si>
  <si>
    <t>Acquired Intangible Assets, Net</t>
  </si>
  <si>
    <t>Note 7. Acquired
Intangible Assets, Net
The carrying
amounts of acquired intangible assets, net, are as follows (in
thousands):
July 30,
2016 January 30,
2016
Accumulated Accumulated
Gross Amortization Net Gross Amortization Net
Range of Carrying and Carrying Carrying and Carrying
Useful Lives Amounts Write-Offs Amounts Amounts Write-Offs Amounts
Purchased and core
technology 4 -8 years $ 35,498 $ (25,020 ) $ 10,478 $ 35,498 $ (21,910 ) $ 13,588
Customer
intangibles 5 -7 years 28,600 (26,960 ) 1,640 28,600 (24,178 ) 4,422
Total intangible assets,
net $ 64,098 $ (51,980 ) $ 12,118 $ 64,098 $ (46,088 ) $ 18,010
Based on the
identified intangible assets recorded at July 30, 2016, the future
amortization expense for the next five fiscal years is as follows
(in thousands):
Fiscal
Year
Remainder of fiscal
2017 $ 4,750
2018 5,508
2019 1,860
2020 and
thereafter —
$ 12,118</t>
  </si>
  <si>
    <t>Restructuring and Other Related Charges</t>
  </si>
  <si>
    <t>Note 8.
Restructuring and Other Related Charges
The following
table provides a summary of restructuring and other related charges
as presented in the unaudited condensed consolidated statements of
operations related to the restructuring actions described below (in
thousands):
Three Months Ended Six Months
Ended
July 30, August
1, July 30, August
1,
2016 2015 2016 2015
Severance and related
costs $ 15 $ 11,705 $ 15 $ 11,705
Facilities and related
costs 846 206 4,477 225
Other exit-related
costs — 189 — 189
861 12,100 4,492 12,119
Release of
reserves:
Severance — — (86 ) —
Other
exit-related (269 ) — (269 ) —
Impairment and write-off of
assets:
Equipment 129 900 1,025 1,473
Restructuring and other
related charges $ 721 $ 13,000 $ 5,162 $ 13,592
The Company
recorded a total of $0.7 million and $5.2 million in the three and
six months ended July 30, 2016, respectively, in connection with
restructuring and other related charges as described in the
following paragraphs:
In connection
with the Company’s decision to further reduce its research
and development operations in Israel announced in May 2015, the
Company and the landlord of its facility located in Israel reached
agreement for the Company to completely vacate and release certain
floors back to the landlord for purposes of future sublease. In
addition to the floors it vacated in the first quarter of fiscal
2017, the Company also vacated and released additional floor space
back to the landlord in the second quarter of fiscal 2017. As a
result, the Company recorded charges of $0.7 million in the three
months ended July 30, 2016 primarily for the remaining lease
obligation related to the vacated floor.
In connection
with the restructuring of its mobile platform business announced in
September 2015, the Company also recorded charges in the three
months ended July 30, 2016 of $0.3 million related to facility
closures in China and the write off of additional mobile-related
equipment classified as held for sale that it no longer was able to
sell, which were offset by a recovery of $0.3 million from the
release of reserve related to the early loss on contract
termination recognized in fiscal 2016. Of the remaining actions
that were expected to be completed in the first half of fiscal 2017
related to restructuring of the mobile platform business,
substantially all of the activities have been completed. Total
cumulative charges recorded in fiscal 2016 through the six months
ended July 30, 2016 related to this restructuring action were $45.3
million, which included $28.1 million of severance benefits, a $1.3
million loss on early contract termination, $7.7 million for
impairment of technology licenses and certain equipment, $0.2
million related to facility closures and an $8.0 million write down
of inventory.
The following
table sets forth a reconciliation of the beginning and ending
restructuring liability balances by each major type of costs
associated with the restructuring charges (in
thousands):
Severance Facilities Other
and Related and Related Exit-Related
Costs Costs Costs Total
Balance at January 30,
2016 $ 1,155 $ 1,043 $ 1,644 $ 3,842
Restructuring
charges 15 4,477 — 4,492
Net cash
payments (875 ) (3,754 ) (200 ) (4,829 )
Release of
reserves (86 ) (269 ) (355 )
Exchange rate
adjustment 7 53 — 60
Balance at July 30,
2016 $ 216 $ 1,819 $ 1,175 $ 3,210
The balance at
July 30, 2016 for facilities and related costs includes remaining
payments under lease obligations related to vacated space that are
expected to be paid through fiscal 2019.</t>
  </si>
  <si>
    <t>Income Tax</t>
  </si>
  <si>
    <t>Note 9. Income
Tax
The income tax
benefit for the three months ended July 30, 2016 was primarily due
to a tax benefit of $12.7 million from a net reduction in
unrecognized tax benefits, offset by current income tax expense of
$7.2 million. The net reduction in unrecognized tax benefits arose
from the release of $13.8 million due to expiration of the statute
of limitations in certain non-US jurisdictions, which was partially
offset by penalties and interest of $0.8 million accrued on the
outstanding unrecognized tax benefit balance, and the accrual of an
additional $0.3 million for a prior year tax position. The income
tax benefit for the six months ended July 30, 2016 was primarily
due to a tax benefit of $12.5 million from a net reduction in
unrecognized tax benefits and a deferred tax benefit of $2.5
million for the portion of a payment to the Company’s former
Chief Executive Officer that became deductible after his departure
from the Company in April 2016, offset by current income tax
expense of $4.5 million. The net reduction in unrecognized tax
benefits arose from the release of $14.3 million due to expiration
of the statute of limitations in certain non-U.S. jurisdictions,
which was partially offset by penalties and interest of $1.5
million accrued on the outstanding unrecognized tax benefit
balance, and the accrual of an additional $0.3 million for a prior
year tax position.
The income tax
expense for the three months ended August 1, 2015 was primarily due
to current income tax liability of $15.2 million and a $6.7 million
provision to record a valuation allowance against certain deferred
tax assets in a non-U.S. jurisdiction. These tax expenses for the
three months ended August 1, 2015 were partially offset by a tax
benefit of $11.7 million from a net reduction in unrecognized tax
benefits, and true-up adjustments of $4.8 million, primarily
related to the filing of tax returns. The net reduction in
unrecognized tax benefits arose from the release of $13.8 million
due to expiration of the statute of limitations and settlement of
audits in certain non-U.S. jurisdictions, which was partially
offset by penalties and interest of $2.1 million accrued on the
outstanding unrecognized tax benefit balance. The income tax
expense for the six months ended August 1, 2015 was primarily due
to current income tax liability of $19.5 million, a $6.7 million
provision to record a valuation allowance against certain deferred
tax assets in a non-U.S. jurisdiction and an additional provision
of $3.1 million related to a $15.4 million payment to the
Company’s former Chief Executive Officer. These tax expenses
for the six months ended August 1, 2015 were partially offset by
tax benefits of $14.8 million from a net reduction in unrecognized
tax benefits, and true-up adjustments of $4.8 million, primarily
related to the filing of tax returns. The net reduction in
unrecognized tax benefits arose from the release of $17.8 million
due to expiration of the statute of limitations and settlement of
audits in certain non-U.S. jurisdictions, which was partially
offset by penalties and interest of $3.0 million accrued on the
outstanding unrecognized tax benefit balance.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9.9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1.3 million and $2.2 million for the three and
six months ended July 30, 2016, respectively, and $1.6 million and
$4.9 million for the three and six months ended August 1, 2015,
respectively. The benefit of the tax incentives on net income per
share was less than $0.01 per share for the three and six months
ended July 30, 2016, compared to a benefit of less than $0.01 per
share for the three months ended August 1, 2015 and $0.01 per share
for the six months ended August 1, 2015.
The
Company’s principal source of liquidity as of July 30, 2016
consisted of approximately $1.6 billion of cash, cash equivalents
and short-term investments, of which approximately $850 million was
held by foreign subsidiaries (outside Bermuda). Approximately
$650 million of this amount held by foreign subsidiaries is related
to undistributed earnings, most of which have been indefinitely
reinvested outside of Bermuda. These funds are primarily held
in China, Israel,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200 million.</t>
  </si>
  <si>
    <t>Commitments and Contingencies</t>
  </si>
  <si>
    <t>Note 10.
Commitments and Contingencies
Purchase Commitments
Under the
Company’s manufacturing relationships with its foundry
partners, cancellation of all outstanding purchase orders are
allowed, but requires payment of all costs and expenses incurred
through the date of cancellation. As of July 30, 2016, these
foundries had incurred approximately $207.1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vigorously defend
against the allegations in these matters. However, there can be no
assurance that these matters will be resolved in a manner that is
not adverse to the Company’s business, financial condition,
results of operations or cash flows.
As of July
30, 2016, the Company has an accrued litigation balance of $3.2
million related to certain legal proceedings described below.
Unless otherwise stated, the Company is currently unable to predict
the final outcome of these lawsuits and therefore cannot determine
the likelihood of loss or estimate a range of possible
loss.
Carnegie
Mellon University Litigation.
USEI
Litigation.
On May 4,
2010, Marvell Semiconductor, Inc. (“MSI”) filed a
motion to intervene in the USEI litigation, which was granted on
May 19, 2010. On July 13, 2010, the E.D. of Texas issued an order
granting the defendants’ motion to transfer the action to the
U.S. District Court for the Northern District of California
(“N.D. of California”); the case was formally
transferred on August 23, 2010. On September 14, 2011, USEI
withdrew its allegations against MSI for the ‘459 patent. On
August 16, 2013, the N.D. of California granted defendants’
summary judgment motion to preclude the plaintiff from recovering
certain pre-suit damages. On November 7, 2014, on summary judgment,
the N.D. of California found that all the patents-in-suit were
either invalid or not infringed. On December 1, 2014, the N.D. of
California entered a judgment in favor of defendants and awarded
defendants’ costs. On December 29, 2014, USEI filed a motion
to alter or amend the N.D. of California’s summary judgment
order, which the N.D. of California denied on March 31, 2015. On
April 24, 2015, USEI filed its notice of appeal. On April 25, 2016,
the Federal Circuit affirmed the N.D. of California’s
judgment in favor of MSI. On June 29, 2016, the Federal Circuit
denied USEI’s petition for rehearing.
Innovatio
Litigation.
Luna
Litigation and Consolidated Cases.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Saratoga
Litigation.
On October
23, 2015, the Company removed the action to the N.D. of California.
On December 21, 2015, the N.D. of California denied
Saratoga’s motion to remand. On December 21, 2015, the N.D.
of California granted the Company’s motion to deem the action
related to the consolidated Luna actions, discussed above. On
January 22, 2016, the Company filed a motion to dismiss the
complaint; on March 25, 2016, the N.D. of California held a hearing
on the motion and took the matter under submission. On
August 16, 2016, the court granted the Company’s motion
and gave plaintiff 30 days leave to amend the complaint, (until
September 15, 2016). Failure to file an amended complaint will
result in dismissal with prejudice. To the Company’s
knowledge, none of the individual defendants has yet been
served.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However, the indemnity agreements provide that each of the sureties
have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29.9 million at July 30, 2016.
In connection
with the settlement that was reached with CMU for a total $750
million in February 2016, the primary supersedeas bond that the
Company entered into was reduced to $439 million and the secondary
bond was adjusted to $311 million and both were discharged pursuant
to an order releasing supersedeas bonds on April 21, 2016. The
underlying indemnity agreements will terminate upon the final
dismissal of the case which the Company expects will occur in the
third quarter of fiscal 2017.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
Stock
Plans
Stock option
activity under the Company’s stock option and stock incentive
plans is included in the following table (in thousands, except per
share amounts):
Time-Based
Options Market-Based Options Total
Number of Weighted Number of Weighted Number of Weighted
Balance at January 30,
2016 40,874 $ 13.59 2,156 $ 15.43 43,030 $ 13.68
Granted 1,965 $ 9.80 — $ — 1,965 $ 9.80
Exercised (81 ) $ 6.93 — $ — (81 ) $ 6.93
Canceled/Forfeited (3,160 ) $ 21.11 (2,156 ) $ 15.43 (5,316 ) $ 18.80
Balance at July 30,
2016 39,598 $ 12.82 — $ — 39,598 $ 12.82
Vested or expected to vest
at July 30, 2016 37,944 $ 12.79
Exercisable at July 30,
2016 24,369 $ 12.66
For time-based
stock options vested and expected to vest at July 30, 2016, the
aggregate intrinsic value was $32.1 million and the weighted
average remaining contractual term was 5.6 years. For time-based
stock options exercisable at July 30, 2016, the aggregate intrinsic
value was $24.7 million and the weighted average remaining
contractual term was 4.3 years. The aggregate intrinsic value of
stock options exercised during the three months ended July 30, 2016
and August 1, 2015 was $0.1 million and $2.5 million, respectively.
The aggregate intrinsic value of stock options exercised during the
six months ended July 30, 2016 and August 1, 2015 was $0.2 million
and $8.8 million, respectively. The market-based stock options
automatically expired in April 2016 since the market price
conditions were not met within the required five years from date of
grant. The Company’s closing stock price of $11.75 as
reported on the NASDAQ Global Select Market for all in-the-money
options as of July 29, 2016 was used to calculate the aggregate
intrinsic value.
As of July 30,
2016, the unamortized compensation expense was $26.8 million for
time-based stock options. The unamortized compensation expense for
time-based stock options will be amortized on a straight-line basis
and is expected to be recognized over a weighted average period of
1.9 years.
Activity
related to the non-vested portion of the restricted stock units is
included in the following table (in thousands, except for share
prices):
Time-Based Performance-Based Market-Based Total
Number of Weighted Number of Weighted Number of Weighted Number of Weighted
Balance at January 30,
2016 8,343 $ 13.57 977 $ 14.43 353 $ 12.24 9,673 $ 13.61
Granted 7,530 $ 9.43 — $ — — $ — 7,530 $ 9.43
Vested (4,988 ) $ 14.16 (155 ) $ 14.15 — $ — (5,143 ) $ 14.16
Canceled/Forfeited (586 ) $ 11.30 (822 ) $ 14.49 (300 ) $ 12.24 (1,708 ) $ 13.00
Balance at July 30,
2016 10,299 $ 10.38 — $ — 53 $ 12.24 10,352 $ 10.39
In connection
with the performance-based equity awards granted in fiscal 2016 to
each of the Company’s executive officers, a total of 33,616
shares vested on April 1, 2016 based on achieving certain
individual strategic goals as evaluated by the Executive
Compensation Committee of the Company’s Board of Directors.
No shares vested for the achievement of financial performance goals
since the financial performance criteria were below the threshold
level. The amount of canceled shares reported in the table above
includes the unvested shares that were not earned.
The Company
recognizes expense from performance-based equity awards when it
becomes probable that the performance conditions will be met. Once
it becomes probable that a performance-based award will vest, the
Company recognizes share-based compensation expense equal to the
number of shares expected to vest multiplied by the fair value of
the award at the grant date, which is amortized using the
accelerated method.
The aggregate
intrinsic value of restricted stock units expected to vest as of
July 30, 2016 was $107.6 million. The number of restricted stock
units that are expected to vest is 9.2 million shares. As of July
30, 2016, unamortized compensation expense related to restricted
stock units was $77.1 million. The unamortized compensation expense
for restricted stock units will be amortized on a straight-line
basis and is expected to be recognized over a weighted average
period of 1.5 years.
Employee
Stock Purchase Plan
During the
three and six months ended July 30, 2016, the Company issued no
shares under the 2000 Employee Stock Purchase Plan, as amended and
restated (the “ESPP”) because it was not eligible to
issue shares of its common stock due to the delay in the timely
filing of its periodic reports with the Securities and Exchange
Commission (“SEC”) for the first quarter of fiscal
2017, the year ended January 30, 2016, and the second and third
quarters of fiscal 2016. The Company also canceled the June 2016
ESPP purchase and delayed the opening of the new offering period
that would have started in June 2016. As a result, the
Company refunded $27.2 million of contribution withholdings to
its employees and it recorded an additional $6.8 million of
share-based compensation expense representing the acceleration of
the remaining unamortized compensation expense related to the June
2016 ESPP purchase period. During the three and six months ended
August 1, 2015, a total of 3.2 million shares were issued at a
weighted-average price of $11.88 per share under the ESPP. As of
July 30, 2016, there was $24.0 million of unrecognized compensation
cost related to the ESPP.
Share
Repurchase Program
The Company had
no repurchases of its common shares during the three and six months
ended July 30, 2016. The Company repurchased 14.6 million of its
common shares for $193.2 million in cash during the three months
ended August 1, 2015 and 16.0 million of its common shares for
$215.3 million during the six months ended August 1, 2015. The
repurchased shares were retired immediately after the repurchases
were completed. The Company records all repurchases, as well as
investment purchases and sales, based on trade date. As of July 30,
2016, a total of 241.6 million shares have been repurchased to date
under the Company’s share repurchase program for a total $3.1
billion in cash and there was $182.6 million remaining available
for future share repurchases. The Company has made no subsequent
share repurchases since its third quarter of fiscal
2016.
Dividends
The Company
paid the following cash dividends (in thousands, except per share
amounts):
Three Months
Ended Six Months
Ended
July 30, August
1, July 30, August
1,
2016 2015 2016 2015
Cash dividend per
share $ 0.06 $ 0.06 $ 0.12 $ 0.12
Total payment to
shareholders $ 30,675 $ 31,194 $ 61,136 $ 62,104
Future payment
of a regular quarterly cash dividend on the Company’s common
shares will be subject to, among other things, the best interests
of the Company and its shareholders,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t>
  </si>
  <si>
    <t>Share-Based Compensation</t>
  </si>
  <si>
    <t>Note 12. Share-Based
Compensation
The following
table presents details of share-based compensation expenses by
functional line item (in thousands):
Three Months
Ended Six Months
Ended
July 30, August
1, July 30, August
1,
2016 2015 2016 2015
Cost of goods
sold $ 2,832 $ 2,012 $ 4,634 $ 3,559
Research and
development 28,581 27,808 52,977 52,589
Selling and
marketing 3,315 2,707 6,257 5,284
General and
administrative 2,468 4,147 (2,219 ) 8,463
$ 37,196 $ 36,674 $ 61,649 $ 69,895
Share-based
compensation capitalized in inventory was $1.4 million at July 30,
2016 and $1.5 million at January 30, 2016.
Upon the
termination of certain members of our executive management in April
2016, it was determined that the vesting in certain of their
unvested stock awards was not probable. As a result, the Company
recorded a $6.9 million reversal of the previously recognized
related share-based compensation expense in the six months ended
July 30, 2016.
Valuation
Assumptions
The following
weighted average assumptions were used for each respective period
to calculate the fair value of each time-based stock option award
on the date of grant using the Black-Scholes valuation
model:
Three Months Ended Six Months
Ended
July 30, August 1, July 30, August 1,
2016 2015 2016 2015
Time-based Stock
Options:
Weighted average fair
value $ 2.88 $ 3.97 $ 2.87 $ 3.98
Expected
volatility 40 % 34 % 40 % 34 %
Expected term (in
years) 5.2 5.4 5.2 5.4
Risk-free interest
rate 1.2 % 1.6 % 1.3 % 1.6 %
Expected dividend
yield 2.4 % 1.7 % 2.5 % 1.7 %
Three and Six Months Ended
July 30, August 1,
2016 2015
Employee Stock Purchase
Plan:
Estimated fair
value $ — $ 3.78
Volatility — % 31 %
Expected term (in
years) — 1.3
Risk-free interest
rate — % 0.4 %
Dividend yield — % 1.7 %
The Company had
no new grants under the ESPP in the three and six months ended July
30, 2016 because enrollment for new participants in the offering
period that would have started in June 2016 was delayed due to the
delay in the Company’s timely filing of its periodic reports
with the SEC (see “Note 11 – Shareholders’
Equity”).</t>
  </si>
  <si>
    <t>Carnegie Mellon University Settlement</t>
  </si>
  <si>
    <t>Note 13. Carnegie Mellon
University Settlement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paid an aggregate of $750 million to CMU in the six months
ended July 30, 2016.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is to be recognized in
cost of goods sold over the remaining term of the license from
February 2016 through April 2018. Accordingly, the Company recorded
$1.6 million and $3.2 million to cost of goods sold in the three
and six months ended July 30, 2016, respectively.</t>
  </si>
  <si>
    <t>Changes in the Company's Organization</t>
  </si>
  <si>
    <t>Note 14. Changes in the
Company’s Organization
In April 2016,
the employment of Dr. Sehat Sutardja as Chief Executive Officer and
Weili Dai as President was terminated by the Company’s Board
of Directors. Dr. Sutardja and Ms. Dai remain on the Board of
Directors at this time. The Board of Directors then formed an
Interim Office of the Chief Executive and appointed Maya
Strelar-Migotti, Executive Vice President of the Smart Networked
Devices and Solutions Business Group, and Dr. Pantelis Alexopoulos,
Executive Vice President of the Storage Business Group, as Interim
Co-Chief Executive Officers, each having the authority to exercise
all powers of the Chief Executive Officer.
Also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The agreement specifies that the Board will recommend and the
Company will support and solicit proxies only for the election at
the 2016 annual general meeting of Messrs. Feld, Hill, Khaykin,
Murphy, Strachan and Switz and the four independent directors
serving on the Board immediately prior to the execution of the
agreement, Dr. Juergen Gromer, Dr. John G. Kassakian, Arturo
Krueger and Dr. Randhir Thakur.
In May 2016, Mr.
Hill replaced Dr. Sutardja as the Chairman of the Board. In June
2016, the Board of Directors appointed Matthew J. Murphy to serve
as the Company’s President and Chief Executive Officer,
effective July 11, 2016. Ms. Strelar-Migotti and Dr. Alexopoulos
returned to their roles as Executive Vice Presidents of the Company
effective upon Mr. Murphy’s commencement of
employment.
Upon the
commencement of Mr. Murphy’s employment, the Board
subsequently appointed Richard S. Hill, the Chairman of the Board,
as the Company’s Interim Principal Executive Officer, to
serve in that capacity until the Company files its Quarterly Report
on Form 10-Q for the second quarter of fiscal 2017 (“Q217
Form 10-Q”). Mr. Murphy will assume the role of the
Company’s principal executive officer immediately following
the filing of the Q217 Form 10-Q. Mr. Murphy also joined the Board
of Directors on July 11, 2016.
In August 2016,
the Company announced the appointment of Jean Hu as Chief Financial
Officer effective August 22, 2016. David P. Eichler, the
Company’s Interim Chief Financial Officer and principal
financial officer, ceased serving as the Company’s principal
financial officer upon Ms. Hu’s appointment as Chief
Financial Officer.</t>
  </si>
  <si>
    <t>Immaterial Restatement of Previously Issued Financial Statements and Reclassification</t>
  </si>
  <si>
    <t>Note 15.
Immaterial Restatement of Previously Issued Financial Statements
and Reclassification
In the second
quarter of fiscal 2017, the Company identified certain reporting
errors in its consolidated statement of cash flows for the three
months ended April 30, 2016, which it corrected in the consolidated
statement of cash flows for the six months ended July 30,
2016. For the three months ended April 30, 2016, the Company
previously excluded cash inflows of $53.7 million from net
cash provided by investing activities related to unsettled trades
of available-for-sale securities that settled in the quarter and
had reported such cash inflows as changes in prepaid expenses and
other assets within net cash used in operating activities. The
Company also previously excluded depreciation of $5.3 million
on certain manufacturing equipment from net cash used in operating
activities and therefore, understated purchases of property and
equipment within net cash provided by investing activities. These
errors had no effect on the Company’s results of operations
or financial position as of and for the three months ended
April 30, 2016. The Company concluded that the condensed
consolidated statement of cash flows for the three months ended
April 30, 2016 is not materially misstated.
The following
table provides a summary of the corrections and their effect on net
cash used in operating activities and net cash provided by
investing activities (in thousands):
Three Months
Ended
April 30,
2016
As Reported Adjustment As Adjusted
Cash Flows from
Operating Activities
Depreciation and
amortization $ 21,788 $ 5,326 $ 27,114
Prepaid expenses and
other assets $ 38,056 $ (53,749 ) $ (15,693 )
Net cash provided by
(used in) operating activities $ (609,601 ) $ (48,423 ) $ (658,024 )
Cash Flows from
Investing Activities
Sales of
available-for-sale securities $ 218,522 $ 53,749 $ 272,271
Purchases of property and
equipment $ (6,542 ) $ (5,326 ) $ (11,868 )
Net cash provided by
investing activities $ 162,353 $ 48,423 $ 210,776
Net cash used in
financing activities $ (50,710 ) $ — $ (50,710 )
Net decrease in cash
and cash equivalents $ (497,958 ) $ — $ (497,958 )</t>
  </si>
  <si>
    <t>The Company and Basis of Presentation (Policies)</t>
  </si>
  <si>
    <t>Basis of Presentation</t>
  </si>
  <si>
    <t>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7 and 2016 each have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July 30, 2016, the results of its operations
for the three and six months ended July 30, 2016 and August 1,
2015, its comprehensive income (loss) for the three and six months
ended July 30, 2016 and August 1, 2015, and its cash flows for the
six months ended July 30, 2016 and August 1,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The results of operations for
the three and six months ended July 30, 2016 are not necessarily
indicative of the results that may be expected for any other
interim period or for the full fiscal year.</t>
  </si>
  <si>
    <t>Use of Estimates</t>
  </si>
  <si>
    <t>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Accounting Pronouncements Recently Adopted</t>
  </si>
  <si>
    <t>Accounting
Pronouncements Recently Adopted
In April 2015,
the Financial Accounting Standards Board issued new guidance to
help entities evaluate the accounting for fees paid by a customer
in a cloud computing arrangement, which was effective for the
Company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applied in the accounting for certain of its technology license
agreements. As such, the Company will account for any new
agreements on a prospective basis in accordance with the new
guidance and will re-evaluate the accounting for any renewals to
existing license agreements.</t>
  </si>
  <si>
    <t>Accounting Pronouncements Not Yet Effective</t>
  </si>
  <si>
    <t>Accounting Pronouncements Not Yet
Effective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t>
  </si>
  <si>
    <t>Investments (Tables)</t>
  </si>
  <si>
    <t>Schedule of Available-for-sale Securities Reconciliation</t>
  </si>
  <si>
    <t>The following
tables summarize the Company’s investments (in
thousands):
July 30,
2016
Gross Gross
Amortized Unrealized Unrealized Estimated
Cost Gains Losses Fair
Value
Short-term
investments:
Available-for-sale:
Corporate debt
securities $ 475,483 $ 3,519 $ (154 ) $ 478,848
U.S. government and agency
debt 206,056 273 (53 ) 206,276
Asset backed
securities 51,489 132 (13 ) 51,608
Foreign government and
agency debt 14,603 14 (2 ) 14,615
Municipal debt
securities 28,873 41 (4 ) 28,910
Held-to-maturity:
Time deposits 125,000 — — 125,000
Total short-term
investments 901,504 3,979 (226 ) 905,257
Long-term
investments:
Available-for-sale:
Auction rate
securities 8,974 — — 8,974
Total long-term
investments 8,974 — — 8,974
Total
investments $ 910,478 $ 3,979 $ (226 ) $ 914,231
January 30,
2016
Gross Gross
Amortized Unrealized Unrealized Estimated
Cost Gains Losses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t>
  </si>
  <si>
    <t>Gross Realized Gains and Losses on Sales of Available-for-Sale Securities</t>
  </si>
  <si>
    <t>Gross realized
gains and gross realized losses on sales of available-for-sale
securities are presented in the following tables (in
thousands):
Three Months Ended Six Months Ended
July 30, August 1, July 30, August 1,
2016 2015 2016 2015
Gross realized
gains $ 280 $ 255 $ 668 $ 698
Gross realized
losses (19 ) (230 ) (243 ) (337 )
Total net realized
gains $ 261 $ 25 $ 425 $ 361</t>
  </si>
  <si>
    <t>Investments Classified by Contractual Maturity Date</t>
  </si>
  <si>
    <t>The contractual
maturities of available-for-sale securities are presented in the
following tables (in thousands):
July 30,
2016 January 30,
2016
Amortized Estimated Amortized Estimated
Cost Fair Value Cost Fair Value
Due in one year or
less $ 355,835 $ 355,931 $ 304,117 $ 304,035
Due between one and five
years 538,247 541,894 689,847 689,279
Due over five
years 16,396 16,406 22,556 22,551
$ 910,478 $ 914,231 $ 1,016,520 $ 1,015,865</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July 30,
2016
Less than 12 months 12 months or
more Total
Fair Unrealized Fair Unrealized Fair Unrealized
Value Loss Value Loss Value Loss
Corporate debt
securities $ 57,734 $ (75 ) $ 20,946 $ (79 ) $ 78,680 $ (154 )
U.S. government and agency
debt 60,760 (46 ) 6,993 (7 ) 67,753 (53 )
Asset backed
securities 7,003 (6 ) 3,994 (7 ) 10,997 (13 )
Foreign government and
agency debt 4,411 (2 ) — — 4,411 (2 )
Municipal debt
securities 1,296 (1 ) 1,497 (3 ) 2,793 (4 )
Total securities $ 131,204 $ (130 ) $ 33,430 $ (96 ) $ 164,634 $ (226 )
January 30,
2016
Less than 12 months 12 months or
more Total
Fair Unrealized Fair Unrealized Fair Unrealized
Value Loss Value Loss Value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 (Tables)</t>
  </si>
  <si>
    <t>Schedule of Inventories</t>
  </si>
  <si>
    <t>July 30, January 30,
2016 2016
Inventories:
Work-in-process $ 129,460 $ 131,471
Finished goods 73,257 78,546
Total
inventories $ 202,717 $ 210,017</t>
  </si>
  <si>
    <t>Schedule of Property, Plant and Equipment, Net</t>
  </si>
  <si>
    <t>July 30, January
30,
2016 2016
Property and equipment,
net:
Machinery and
equipment $ 587,919 $ 578,627
Buildings 144,320 144,320
Computer
software 99,016 102,928
Land 53,373 53,373
Building
improvements 49,947 49,927
Leasehold
improvements 50,151 50,192
Furniture and
fixtures 24,233 27,119
Construction in
progress 3,448 1,353
1,012,407 1,007,839
Less: Accumulated
depreciation and amortization (737,633 ) (708,299 )
Total property and
equipment, net $ 274,774 $ 299,540</t>
  </si>
  <si>
    <t>Schedule of Other Non-current Assets</t>
  </si>
  <si>
    <t>July
30, January 30,
2016 2016
Other non-current
assets:
Technology and other
licenses $ 40,874 $ 48,770
Deferred tax
assets 36,928 34,505
Investments in
privately-held companies 5,804 5,804
Prepaid land use
rights 12,966 13,123
Deposits 50,351 51,512
Other 13,663 10,996
Total other non-current
assets $ 160,586 $ 164,710</t>
  </si>
  <si>
    <t>Schedule of Accrued Liabilities</t>
  </si>
  <si>
    <t>July
30, January 30,
2016 2016
Accrued
liabilities:
Accrued
rebates $ 24,387 $ 41,320
Accrued
royalties 16,361 16,217
Technology license
obligations 16,753 17,985
Accrued legal
expense 9,105 9,761
Accrued
litigation 3,235 3,830
Other 43,135 42,947
Total accrued
liabilities $ 112,976 $ 132,060</t>
  </si>
  <si>
    <t>Schedule of Deferred Income</t>
  </si>
  <si>
    <t>July
30, January 30,
2016 2016
Deferred
income:
Deferred
revenue $ 102,212 $ 77,935
Deferred cost of goods
sold (30,163 ) (22,213 )
Deferred
income $ 72,049 $ 55,722</t>
  </si>
  <si>
    <t>Schedule of Other Non-current Liabilities</t>
  </si>
  <si>
    <t>July 30, January 30,
2016 2016
Other non-current
liabilities:
Technology license
obligations $ 4,539 $ 12,461
Long-term accrued employee
compensation 6,363 6,078
Other 6,381 8,424
Other non-current
liabilities $ 17,283 $ 26,963</t>
  </si>
  <si>
    <t>Changes in Accumulated Other Comprehensive Income (Loss) by Components</t>
  </si>
  <si>
    <t>The changes in
accumulated other comprehensive income (loss) by components are
presented in the following tables (in thousands):
Unrealized Gain Unrealized Gain Unrealized Gain Total
Balance at January 30,
2016 $ (656 ) $ — $ (139 ) $ (795 )
Other comprehensive income
before reclassifications 4,471 — 788 5,259
Amounts reclassified from
accumulated other comprehensive loss (62 ) — (387 ) (449 )
Other comprehensive income,
net of tax 4,409 — 401 4,810
Balance at July 30,
2016 $ 3,753 $ — $ 262 $ 4,015
Unrealized Gain Unrealized Gain Unrealized Gain Total
Balance at January 31,
2015 $ 3,768 $ (2,274 ) $ (1,186 ) $ 308
Other comprehensive income
(loss) before reclassifications (2,865 ) (103 ) 1,166 (1,802 )
Amounts reclassified from
accumulated other comprehensive income (loss) (453 ) — 669 216
Other comprehensive income
(loss), net of tax (3,318 ) (103 ) 1,835 (1,586 )
Balance at August 1,
2015 $ 450 $ (2,377 ) $ 649 $ (1,278 )</t>
  </si>
  <si>
    <t>Amounts Reclassified from Accumulated Other Comprehensive Income (Loss) by Components</t>
  </si>
  <si>
    <t>The amounts
reclassified from accumulated other comprehensive income (loss) by
components are presented in the following table (in
thousands):
Three Months Ended Six Months Ended
Affected
Line Item in the July 30, August 1, July 30, August 1,
Interest and other income,
net:
Available-for-sale
securities:
Marketable
securities $ 178 $ 121 $ 62 $ 453
Operating cost and
expenses:
Cash flow
hedges:
Research and
development 390 251 339 (613 )
Selling and
marketing 8 4 7 (63 )
General and
administrative 46 20 41 7
Total $ 622 $ 396 $ 449 $ (216 )</t>
  </si>
  <si>
    <t>Schedule of Interest and Other Income, Net</t>
  </si>
  <si>
    <t>Three Months
Ended Six Months
Ended
July 30, August 1, July 30, August
1,
2016 2015 2016 2015
Interest and other
income, net:
Interest income $ 3,193 $ 3,971 $ 6,635 $ 8,048
Net realized gain on
investments 261 25 425 361
Foreign currency exchange
gain 2,958 3,494 1,017 3,901
Other income
(expense) (31 ) (508 ) (90 ) 59
Interest expense (97 ) (192 ) (215 ) (412 )
$ 6,284 $ 6,790 $ 7,772 $ 11,957</t>
  </si>
  <si>
    <t>Schedule of Calculation of Numerator and Denominator in Earnings Per Share</t>
  </si>
  <si>
    <t xml:space="preserve">The
computations of basic and diluted net income (loss) per share are
presented in the following table (in thousands, except per share
amounts):
Three Months
Ended Six Months
Ended
July 30, August
1, July 30, August
1,
2016 2015 2016 2015
Numerator:
Net income
(loss) $ 51,305 $ (771,940 ) $ 28,626 $ (757,850 )
Denominator:
Weighted average shares
— basic 511,235 516,368 510,014 516,298
Effect of dilutive
securities:
Share-based
awards 3,079 — 3,655 —
Weighted average
shares — diluted 514,314 516,368 513,669 516,298
Net income (loss) per
share:
Basic $ 0.10 $ (1.49 ) $ 0.06 $ (1.47 )
Diluted $ 0.10 $ (1.49 ) $ 0.06 $ (1.47 ) </t>
  </si>
  <si>
    <t>Anti-dilutive Potential Shares</t>
  </si>
  <si>
    <t>Anti-dilutive
potential shares are presented in the following table (in
thousands):
Three Months Ended Six Months
Ended
July 30, August 1, July 30, August 1,
2016 2015 2016 2015
Weighted average shares
outstanding:
Share-based
awards 38,873 57,437 38,264 57,519</t>
  </si>
  <si>
    <t>Derivative Financial Instruments (Tables)</t>
  </si>
  <si>
    <t>Schedule of Derivative Instruments</t>
  </si>
  <si>
    <t>The notional
amounts of outstanding forward contracts were as follows (in
thousands):
Buy
Contracts
July 30, January 30,
2016 2016
Israeli shekel $ 22,850 $ 19,082</t>
  </si>
  <si>
    <t>Information about Gains (Losses) Associated with Derivative Financial Instruments</t>
  </si>
  <si>
    <t>The following
table provides information about gains (losses) associated with the
Company’s derivative financial instruments (in
thousands):
Amount of Gains (Losses) in Statement of Operations
Three Months Ended Six Months
Ended
Location of Gains
(Losses) July 30, August 1, July 30, August 1,
in Statement
of Operations 2016 2015 2016 2015
Derivatives designated as
cash flow hedges:
Forward
contracts:
Research and
development $ 265 $ 415 $ 451 $ (576 )
Selling and
marketing 6 6 10 (71 )
General and
administrative 31 32 53 18
$ 302 $ 453 $ 514 $ (629 )</t>
  </si>
  <si>
    <t>Fair Value Measurements (Tables)</t>
  </si>
  <si>
    <t>Fair Value, Assets and Liabilities Measured on Recurring Basis</t>
  </si>
  <si>
    <t>The tables
below set forth, by level, the Company’s assets and
liabilities that are measured at fair value. The tables do not
include assets and liabilities that are measured at historical cost
or any basis other than fair value (in thousands):
Fair Value Measurements
at July 30, 2016
Level 1 Level 2 Level 3 Total
Items measured at fair
value on a recurring basis:
Assets
Cash
equivalents:
Money market
funds $ 17,946 $ — $ — $ 17,946
Time deposits — 50,561 — 50,561
Municipal debt
securities — 9,740 — 9,740
Corporate debt
securities — 12,595 — 12,595
Short-term
investments:
U.S. government and agency
debt 206,276 — — 206,276
Corporate debt
securities — 478,848 — 478,848
Asset backed
securities — 51,608 — 51,608
Foreign government and
agency debt — 14,615 — 14,615
Municipal debt
securities — 28,910 — 28,910
Time deposits — 125,000 — 125,000
Prepaid expenses and other
current assets:
Foreign currency forward
contracts — 210 — 210
Long-term
investments:
Auction rate
securities — — 8,974 8,974
Other non-current
assets:
Severance pay
fund — 699 — 699
Total assets $ 224,222 $ 772,786 $ 8,974 $ 1,005,982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t>
  </si>
  <si>
    <t>Summary of Change in Fair Values for Level Three Assets</t>
  </si>
  <si>
    <t>The following
table summarizes the change in fair value for Level 3 assets (in
thousands):
Six Months
Ended
July 30, August
1,
2016 2015
Beginning
balance $ 11,296 $ 10,226
Sales and
redemptions (2,322 ) —
Unrealized losses included
in accumulated other comprehensive income — (103 )
Ending balance $ 8,974 $ 10,123</t>
  </si>
  <si>
    <t>Acquired Intangible Assets, Net (Tables)</t>
  </si>
  <si>
    <t>Schedule of Finite-Lived Intangible Assets by Major Class</t>
  </si>
  <si>
    <t>The carrying
amounts of acquired intangible assets, net, are as follows (in
thousands):
July 30,
2016 January 30,
2016
Accumulated Accumulated
Gross Amortization Net Gross Amortization Net
Range of Carrying and Carrying Carrying and Carrying
Useful Lives Amounts Write-Offs Amounts Amounts Write-Offs Amounts
Purchased and core
technology 4 -8 years $ 35,498 $ (25,020 ) $ 10,478 $ 35,498 $ (21,910 ) $ 13,588
Customer
intangibles 5 -7 years 28,600 (26,960 ) 1,640 28,600 (24,178 ) 4,422
Total intangible assets,
net $ 64,098 $ (51,980 ) $ 12,118 $ 64,098 $ (46,088 ) $ 18,010</t>
  </si>
  <si>
    <t>Schedule of Finite-Lived Intangible Assets, Future Amortization Expense</t>
  </si>
  <si>
    <t>Based on the
identified intangible assets recorded at July 30, 2016, the future
amortization expense for the next five fiscal years is as follows
(in thousands):
Fiscal
Year
Remainder of fiscal
2017 $ 4,750
2018 5,508
2019 1,860
2020 and
thereafter —
$ 12,118</t>
  </si>
  <si>
    <t>Restructuring and Other Related Charges (Tables)</t>
  </si>
  <si>
    <t>Summary of Restructuring and Other Related Charges</t>
  </si>
  <si>
    <t>The following
table provides a summary of restructuring and other related charges
as presented in the unaudited condensed consolidated statements of
operations related to the restructuring actions described below (in
thousands):
Three Months Ended Six Months
Ended
July 30, August
1, July 30, August
1,
2016 2015 2016 2015
Severance and related
costs $ 15 $ 11,705 $ 15 $ 11,705
Facilities and related
costs 846 206 4,477 225
Other exit-related
costs — 189 — 189
861 12,100 4,492 12,119
Release of
reserves:
Severance — — (86 ) —
Other
exit-related (269 ) — (269 ) —
Impairment and write-off of
assets:
Equipment 129 900 1,025 1,473
Restructuring and other
related charges $ 721 $ 13,000 $ 5,162 $ 13,592</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Severance Facilities Other
and Related and Related Exit-Related
Costs Costs Costs Total
Balance at January 30,
2016 $ 1,155 $ 1,043 $ 1,644 $ 3,842
Restructuring
charges 15 4,477 — 4,492
Net cash
payments (875 ) (3,754 ) (200 ) (4,829 )
Release of
reserves (86 ) (269 ) (355 )
Exchange rate
adjustment 7 53 — 60
Balance at July 30,
2016 $ 216 $ 1,819 $ 1,175 $ 3,210</t>
  </si>
  <si>
    <t>Shareholders' Equity (Tables)</t>
  </si>
  <si>
    <t>Disclosure of Share-based Compensation Arrangements by Share-based Payment Award</t>
  </si>
  <si>
    <t>Stock option
activity under the Company’s stock option and stock incentive
plans is included in the following table (in thousands, except per
share amounts):
Time-Based
Options Market-Based Options Total
Number of Weighted Number of Weighted Number of Weighted
Balance at January 30,
2016 40,874 $ 13.59 2,156 $ 15.43 43,030 $ 13.68
Granted 1,965 $ 9.80 — $ — 1,965 $ 9.80
Exercised (81 ) $ 6.93 — $ — (81 ) $ 6.93
Canceled/Forfeited (3,160 ) $ 21.11 (2,156 ) $ 15.43 (5,316 ) $ 18.80
Balance at July 30,
2016 39,598 $ 12.82 — $ — 39,598 $ 12.82
Vested or expected to vest
at July 30, 2016 37,944 $ 12.79
Exercisable at July 30,
2016 24,369 $ 12.66</t>
  </si>
  <si>
    <t>Schedule of Nonvested Share Activity</t>
  </si>
  <si>
    <t>Activity
related to the non-vested portion of the restricted stock units is
included in the following table (in thousands, except for share
prices):
Time-Based Performance-Based Market-Based Total
Number of Weighted Number of Weighted Number of Weighted Number of Weighted
Balance at January 30,
2016 8,343 $ 13.57 977 $ 14.43 353 $ 12.24 9,673 $ 13.61
Granted 7,530 $ 9.43 — $ — — $ — 7,530 $ 9.43
Vested (4,988 ) $ 14.16 (155 ) $ 14.15 — $ — (5,143 ) $ 14.16
Canceled/Forfeited (586 ) $ 11.30 (822 ) $ 14.49 (300 ) $ 12.24 (1,708 ) $ 13.00
Balance at July 30,
2016 10,299 $ 10.38 — $ — 53 $ 12.24 10,352 $ 10.39</t>
  </si>
  <si>
    <t>Schedule of Cash Dividends</t>
  </si>
  <si>
    <t>The Company
paid the following cash dividends (in thousands, except per share
amounts):
Three Months
Ended Six Months
Ended
July 30, August
1, July 30, August
1,
2016 2015 2016 2015
Cash dividend per
share $ 0.06 $ 0.06 $ 0.12 $ 0.12
Total payment to
shareholders $ 30,675 $ 31,194 $ 61,136 $ 62,104</t>
  </si>
  <si>
    <t>Share-Based Compensation (Tables)</t>
  </si>
  <si>
    <t>Schedule of Employee Service Share-based Compensation, Allocation of Recognized Period Costs</t>
  </si>
  <si>
    <t>The following
table presents details of share-based compensation expenses by
functional line item (in thousands):
Three Months
Ended Six Months
Ended
July 30, August
1, July 30, August
1,
2016 2015 2016 2015
Cost of goods
sold $ 2,832 $ 2,012 $ 4,634 $ 3,559
Research and
development 28,581 27,808 52,977 52,589
Selling and
marketing 3,315 2,707 6,257 5,284
General and
administrative 2,468 4,147 (2,219 ) 8,463
$ 37,196 $ 36,674 $ 61,649 $ 69,895</t>
  </si>
  <si>
    <t>Employee Stock Purchase Plan</t>
  </si>
  <si>
    <t>Weighted Average Assumptions Used to Calculate Fair Value Awards</t>
  </si>
  <si>
    <t xml:space="preserve">Three and Six Months Ended
July 30, August 1,
2016 2015
Employee Stock Purchase
Plan:
Estimated fair
value $ — $ 3.78
Volatility — % 31 %
Expected term (in
years) — 1.3
Risk-free interest
rate — % 0.4 %
Dividend yield — % 1.7 % </t>
  </si>
  <si>
    <t>Time Based Option Award</t>
  </si>
  <si>
    <t xml:space="preserve">The following
weighted average assumptions were used for each respective period
to calculate the fair value of each time-based stock option award
on the date of grant using the Black-Scholes valuation
model:
Three Months Ended Six Months
Ended
July 30, August 1, July 30, August 1,
2016 2015 2016 2015
Time-based Stock
Options:
Weighted average fair
value $ 2.88 $ 3.97 $ 2.87 $ 3.98
Expected
volatility 40 % 34 % 40 % 34 %
Expected term (in
years) 5.2 5.4 5.2 5.4
Risk-free interest
rate 1.2 % 1.6 % 1.3 % 1.6 %
Expected dividend
yield 2.4 % 1.7 % 2.5 % 1.7 % </t>
  </si>
  <si>
    <t>Immaterial Restatement of Previously Issued Financial Statements and Reclassification (Tables)</t>
  </si>
  <si>
    <t>Summary of Corrections and Effect on Net Cash Used in Operating Activities and Net Cash Provided by Investing Activities</t>
  </si>
  <si>
    <t>The following
table provides a summary of the corrections and their effect on net
cash used in operating activities and net cash provided by
investing activities (in thousands):
Three Months
Ended
April 30,
2016
As Reported Adjustment As Adjusted
Cash Flows from
Operating Activities
Depreciation and
amortization $ 21,788 $ 5,326 $ 27,114
Prepaid expenses and
other assets $ 38,056 $ (53,749 ) $ (15,693 )
Net cash provided by
(used in) operating activities $ (609,601 ) $ (48,423 ) $ (658,024 )
Cash Flows from
Investing Activities
Sales of
available-for-sale securities $ 218,522 $ 53,749 $ 272,271
Purchases of property and
equipment $ (6,542 ) $ (5,326 ) $ (11,868 )
Net cash provided by
investing activities $ 162,353 $ 48,423 $ 210,776
Net cash used in
financing activities $ (50,710 ) $ — $ (50,710 )
Net decrease in cash
and cash equivalents $ (497,958 ) $ — $ (497,958 )</t>
  </si>
  <si>
    <t>Summary of Investments (Detail) - USD ($) $ in Thousands</t>
  </si>
  <si>
    <t>Gain (Loss) on Investments [Line Items]</t>
  </si>
  <si>
    <t>Available-for-sale securities, Amortized Cost</t>
  </si>
  <si>
    <t>Available-for-sale securities, Gross Unrealized Gains</t>
  </si>
  <si>
    <t>Available-for-sale securities, Gross Unrealized Losses</t>
  </si>
  <si>
    <t>Available-for-sale securities, Estimated Fair Value</t>
  </si>
  <si>
    <t>Total investments, amortized cost</t>
  </si>
  <si>
    <t>Total investments Gross Unrealized Gains</t>
  </si>
  <si>
    <t>Total investments Gross Unrealized Losses</t>
  </si>
  <si>
    <t>Total investments Estimated Fair Value</t>
  </si>
  <si>
    <t>Short-term Investments</t>
  </si>
  <si>
    <t>Total Amortized Cost</t>
  </si>
  <si>
    <t>Total Gross Unrealized Gains</t>
  </si>
  <si>
    <t>Total Gross Unrealized Losses</t>
  </si>
  <si>
    <t>Total Estimated Fair Value</t>
  </si>
  <si>
    <t>Short-term Investments | Time deposits</t>
  </si>
  <si>
    <t>Held-to-maturity securities, Amortized Cost</t>
  </si>
  <si>
    <t>Held-to-maturity securities, Gross Unrealized Gains</t>
  </si>
  <si>
    <t>Held-to-maturity securities, Gross Unrealized Losses</t>
  </si>
  <si>
    <t>Held-to-maturity securities, Estimated Fair Value</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 USD ($)</t>
  </si>
  <si>
    <t>Apr. 30, 2016</t>
  </si>
  <si>
    <t>Impairment loss</t>
  </si>
  <si>
    <t>Proceeds from sales of available for sale securities</t>
  </si>
  <si>
    <t>Available for sale securities, net realized gain</t>
  </si>
  <si>
    <t>Auction rate securities, aggregate par value</t>
  </si>
  <si>
    <t>Available for sale securities, sold at par value</t>
  </si>
  <si>
    <t>Carrying value of available for sale securities after previous written down</t>
  </si>
  <si>
    <t>Gross Realized Gains and Losses on Sales of Available-for-Sale Securities (Detail) - USD ($) $ in Thousands</t>
  </si>
  <si>
    <t>Schedule of Available-for-sale Securities [Line Items]</t>
  </si>
  <si>
    <t>Gross realized gains</t>
  </si>
  <si>
    <t>Gross realized losses</t>
  </si>
  <si>
    <t>Total net realized gains</t>
  </si>
  <si>
    <t>Contractual Maturities of Available for Sale Securities (Detail) - USD ($) $ in Thousands</t>
  </si>
  <si>
    <t>Amortized Cost</t>
  </si>
  <si>
    <t>Due in one year or less</t>
  </si>
  <si>
    <t>Due between one and five years</t>
  </si>
  <si>
    <t>Due over five years</t>
  </si>
  <si>
    <t>Estimated Fair Value</t>
  </si>
  <si>
    <t>Summary of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Corporate debt securities</t>
  </si>
  <si>
    <t>U.S. government and agency debt</t>
  </si>
  <si>
    <t>Asset-backed securities</t>
  </si>
  <si>
    <t>Foreign government and agency debt</t>
  </si>
  <si>
    <t>Municipal Debt Securities</t>
  </si>
  <si>
    <t>Inventories (Detail) - USD ($) $ in Thousands</t>
  </si>
  <si>
    <t>Inventory [Line Items]</t>
  </si>
  <si>
    <t>Work-in-process</t>
  </si>
  <si>
    <t>Finished goods</t>
  </si>
  <si>
    <t>Total inventories</t>
  </si>
  <si>
    <t>Supplemental Financial Information - Additional Information (Detail) - USD ($) $ in Thousands</t>
  </si>
  <si>
    <t>Oct. 29, 2016</t>
  </si>
  <si>
    <t>Additional Financial Information [Line Items]</t>
  </si>
  <si>
    <t>Third-party Logistics Providers</t>
  </si>
  <si>
    <t>Scenario, Forecast</t>
  </si>
  <si>
    <t>Deferred revenue recognized</t>
  </si>
  <si>
    <t>Property and Equipment, Net (Detail) - USD ($) $ in Thousands</t>
  </si>
  <si>
    <t>Property, Plant and Equipment [Line Items]</t>
  </si>
  <si>
    <t>Property and equipment, gross</t>
  </si>
  <si>
    <t>Less: Accumulated depreciation and amortization</t>
  </si>
  <si>
    <t>Total property and equipment, net</t>
  </si>
  <si>
    <t>Machinery and equipment</t>
  </si>
  <si>
    <t>Buildings</t>
  </si>
  <si>
    <t>Computer software</t>
  </si>
  <si>
    <t>Land</t>
  </si>
  <si>
    <t>Building improvements</t>
  </si>
  <si>
    <t>Leasehold improvements</t>
  </si>
  <si>
    <t>Furniture and fixtures</t>
  </si>
  <si>
    <t>Construction in progress</t>
  </si>
  <si>
    <t>Other Non-current Assets (Detail) - USD ($) $ in Thousands</t>
  </si>
  <si>
    <t>Other non-current assets:</t>
  </si>
  <si>
    <t>Technology and other licenses</t>
  </si>
  <si>
    <t>Deferred tax assets</t>
  </si>
  <si>
    <t>Investments in privately-held companies</t>
  </si>
  <si>
    <t>Prepaid land use rights</t>
  </si>
  <si>
    <t>Deposits</t>
  </si>
  <si>
    <t>Other</t>
  </si>
  <si>
    <t>Total other non-current assets</t>
  </si>
  <si>
    <t>Accrued Liabilities (Detail) - USD ($) $ in Thousands</t>
  </si>
  <si>
    <t>Accrued liabilities:</t>
  </si>
  <si>
    <t>Accrued rebates</t>
  </si>
  <si>
    <t>Accrued royalties</t>
  </si>
  <si>
    <t>Technology license obligations</t>
  </si>
  <si>
    <t>Accrued legal expense</t>
  </si>
  <si>
    <t>Accrued litigation</t>
  </si>
  <si>
    <t>Total accrued liabilities</t>
  </si>
  <si>
    <t>Deferred Income (Detail) - USD ($) $ in Thousands</t>
  </si>
  <si>
    <t>Deferred Revenue Arrangement [Line Items]</t>
  </si>
  <si>
    <t>Deferred revenue</t>
  </si>
  <si>
    <t>Deferred cost of goods sold</t>
  </si>
  <si>
    <t>Other Non-current Liabilities (Detail) - USD ($) $ in Thousands</t>
  </si>
  <si>
    <t>Other non-current liabilities:</t>
  </si>
  <si>
    <t>Long-term accrued employee compensation</t>
  </si>
  <si>
    <t>Changes in Accumulated Other Comprehensive Income (Loss) by Components (Detail) - USD ($) $ in Thousands</t>
  </si>
  <si>
    <t>Accumulated Other Comprehensive Income (Loss) [Line Items]</t>
  </si>
  <si>
    <t>Beginning Balance</t>
  </si>
  <si>
    <t>Ending Balance</t>
  </si>
  <si>
    <t>Unrealized Gain (Loss) on Marketable Securities</t>
  </si>
  <si>
    <t>Other comprehensive income (loss) before reclassifications</t>
  </si>
  <si>
    <t>Amounts reclassified from accumulated other comprehensive income (loss)</t>
  </si>
  <si>
    <t>Unrealized Gain (Loss) on Auction Rate Securities</t>
  </si>
  <si>
    <t>Unrealized Gain (Loss) on Cash Flow Hedges</t>
  </si>
  <si>
    <t>Accumulated Other Comprehensive Income (Loss)</t>
  </si>
  <si>
    <t>Amounts Reclassified from Accumulated Other Comprehensive Income (Loss) by Components (Detail) - USD ($) $ in Thousands</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Interest and Other Income, Net (Detail) - USD ($) $ in Thousands</t>
  </si>
  <si>
    <t>Interest and other income, net:</t>
  </si>
  <si>
    <t>Interest income</t>
  </si>
  <si>
    <t>Net realized gain on investments</t>
  </si>
  <si>
    <t>Foreign currency exchange gain</t>
  </si>
  <si>
    <t>Other income (expense)</t>
  </si>
  <si>
    <t>Interest expense</t>
  </si>
  <si>
    <t>Computations of Basic and Diluted Net Income (Loss) Per Share (Detail) - USD ($) $ / shares in Units, shares in Thousands, $ in Thousands</t>
  </si>
  <si>
    <t>Numerator:</t>
  </si>
  <si>
    <t>Denominator:</t>
  </si>
  <si>
    <t>Weighted average shares - basic</t>
  </si>
  <si>
    <t>Effect of dilutive securities:</t>
  </si>
  <si>
    <t>Share-based awards</t>
  </si>
  <si>
    <t>Weighted average shares - diluted</t>
  </si>
  <si>
    <t>Anti-dilutive Potential Shares (Detail) - shares shares in Thousands</t>
  </si>
  <si>
    <t>Weighted average shares outstanding:</t>
  </si>
  <si>
    <t>Notional Amounts of Outstanding Foreign Currency Forward Contracts (Detail) - USD ($) $ in Thousands</t>
  </si>
  <si>
    <t>Foreign Exchange Buy Contracts | Israeli shekel</t>
  </si>
  <si>
    <t>Derivative [Line Items]</t>
  </si>
  <si>
    <t>Derivative, notional amount</t>
  </si>
  <si>
    <t>Information about Gains (Losses) Associated with Derivative Financial Instruments (Detail)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t>
  </si>
  <si>
    <t>Jul. 30, 2016USD ($)</t>
  </si>
  <si>
    <t>Derivative Instruments and Hedging Activities Disclosures [Line Items]</t>
  </si>
  <si>
    <t>Cash flow hedges were terminated as a result of forecasted transactions that did not occur</t>
  </si>
  <si>
    <t>Fair Value Measurements - Additional Information (Detail)</t>
  </si>
  <si>
    <t>Fair Value, Measurement Inputs, Disclosure [Line Items]</t>
  </si>
  <si>
    <t>Percentage of total amount of assets measured using Level 3 valuation methodologies to total assets</t>
  </si>
  <si>
    <t>0.20%</t>
  </si>
  <si>
    <t>Assets and Liabilities that are Measured at Fair Value on a Recurring Basis (Detail) - Items measured at fair value - USD ($) $ in Thousands</t>
  </si>
  <si>
    <t>Assets</t>
  </si>
  <si>
    <t>Other non-current assets | Severance Pay Fund</t>
  </si>
  <si>
    <t>Other non-current asset</t>
  </si>
  <si>
    <t>Foreign currency forward contracts</t>
  </si>
  <si>
    <t>Liabilities</t>
  </si>
  <si>
    <t>Foreign currency forward contracts | Prepaid expenses and other current assets</t>
  </si>
  <si>
    <t>Cash equivalents | U.S. government and agency debt</t>
  </si>
  <si>
    <t>Cash equivalents</t>
  </si>
  <si>
    <t>Cash equivalents | Money market funds</t>
  </si>
  <si>
    <t>Cash equivalents | Time deposits</t>
  </si>
  <si>
    <t>Cash equivalents | Municipal Debt Securities</t>
  </si>
  <si>
    <t>Cash equivalents | Corporate debt securities</t>
  </si>
  <si>
    <t>Level 1 | Cash equivalents | U.S. government and agency debt</t>
  </si>
  <si>
    <t>Level 1 | Cash equivalents | Money market funds</t>
  </si>
  <si>
    <t>Level 1 | Short-term Investments | U.S. government and agency debt</t>
  </si>
  <si>
    <t>Level 2 | Other non-current assets | Severance Pay Fund</t>
  </si>
  <si>
    <t>Level 2 | Foreign currency forward contracts</t>
  </si>
  <si>
    <t>Level 2 | Foreign currency forward contracts | Prepaid expenses and other current assets</t>
  </si>
  <si>
    <t>Level 2 | Cash equivalents | Time deposits</t>
  </si>
  <si>
    <t>Level 2 | Cash equivalents | Municipal Debt Securities</t>
  </si>
  <si>
    <t>Level 2 | Cash equivalents | Corporate debt securities</t>
  </si>
  <si>
    <t>Level 2 | Short-term Investments | Time deposits</t>
  </si>
  <si>
    <t>Level 2 | Short-term Investments | Municipal Debt Securities</t>
  </si>
  <si>
    <t>Level 2 | Short-term Investments | Corporate debt securities</t>
  </si>
  <si>
    <t>Level 2 | Short-term Investments | Asset-backed securities</t>
  </si>
  <si>
    <t>Level 2 | Short-term Investments | Foreign government and agency debt</t>
  </si>
  <si>
    <t>Level 3 | Long-term investments | Auction rate securities</t>
  </si>
  <si>
    <t>Change in Fair Values for Level Three Assets (Detail) - USD ($) $ in Thousands</t>
  </si>
  <si>
    <t>Fair Value, Assets Measured on Recurring Basis, Unobservable Input Reconciliation [Line Items]</t>
  </si>
  <si>
    <t>Beginning balance</t>
  </si>
  <si>
    <t>Sales and redemptions</t>
  </si>
  <si>
    <t>Unrealized losses included in accumulated other comprehensive income</t>
  </si>
  <si>
    <t>Ending balance</t>
  </si>
  <si>
    <t>Acquired Intangible Assets Net (Detail) - USD ($) $ in Thousands</t>
  </si>
  <si>
    <t>Acquired Finite-Lived Intangible Assets [Line Items]</t>
  </si>
  <si>
    <t>Gross Carrying Amounts</t>
  </si>
  <si>
    <t>Accumulated Amortization and Write-Offs</t>
  </si>
  <si>
    <t>Net Carrying Amount</t>
  </si>
  <si>
    <t>Purchased and core technology</t>
  </si>
  <si>
    <t>Gross Carrying Amounts, Finite-Lived</t>
  </si>
  <si>
    <t>Net Carrying Amounts, Finite-Lived</t>
  </si>
  <si>
    <t>Customer intangibles</t>
  </si>
  <si>
    <t>Minimum | Purchased and core technology</t>
  </si>
  <si>
    <t>Useful Lives</t>
  </si>
  <si>
    <t>4 years</t>
  </si>
  <si>
    <t>Minimum | Customer intangibles</t>
  </si>
  <si>
    <t>5 years</t>
  </si>
  <si>
    <t>Maximum | Purchased and core technology</t>
  </si>
  <si>
    <t>8 years</t>
  </si>
  <si>
    <t>Maximum | Customer intangibles</t>
  </si>
  <si>
    <t>7 years</t>
  </si>
  <si>
    <t>Future Amortization Expense (Detail) - In Process Research and Development Excluded $ in Thousands</t>
  </si>
  <si>
    <t>Fiscal Year</t>
  </si>
  <si>
    <t>Remainder of fiscal 2017</t>
  </si>
  <si>
    <t>2020 and thereafter</t>
  </si>
  <si>
    <t>Summary of Restructuring and Other Related Charges (Detail) - USD ($) $ in Thousands</t>
  </si>
  <si>
    <t>Restructuring Cost and Reserve [Line Items]</t>
  </si>
  <si>
    <t>Severance and related costs</t>
  </si>
  <si>
    <t>Facilities and related costs</t>
  </si>
  <si>
    <t>Other exit-related costs</t>
  </si>
  <si>
    <t>Restructuring Costs, Total</t>
  </si>
  <si>
    <t>Impairment and write-off of assets: Equipment</t>
  </si>
  <si>
    <t>Severance and Related Costs</t>
  </si>
  <si>
    <t>Release of reserves</t>
  </si>
  <si>
    <t>Other Exit-Related Costs</t>
  </si>
  <si>
    <t>Restructuring and Other Related Charges - Additional Information (Detail) - USD ($) $ in Thousands</t>
  </si>
  <si>
    <t>Restructuring Costs and Asset Impairment Charges</t>
  </si>
  <si>
    <t>Restructuring charges</t>
  </si>
  <si>
    <t>Cumulative restructuring charges</t>
  </si>
  <si>
    <t>Facilities and Related Costs</t>
  </si>
  <si>
    <t>Facilities and Related Costs | Mobile and Wireless</t>
  </si>
  <si>
    <t>Severance benefits</t>
  </si>
  <si>
    <t>Loss on early contract termination</t>
  </si>
  <si>
    <t>Release of restructuring reserves</t>
  </si>
  <si>
    <t>Impairment of technology licenses and certain equipment</t>
  </si>
  <si>
    <t>Write down of inventory</t>
  </si>
  <si>
    <t>Facility in Israel | Facilities and Related Costs</t>
  </si>
  <si>
    <t>Reconciliation of Beginning and Ending Restructuring Liability Balances by Major Type of Costs (Detail) $ in Thousands</t>
  </si>
  <si>
    <t>Restructuring liabilities, beginning of balance</t>
  </si>
  <si>
    <t>Net cash payments</t>
  </si>
  <si>
    <t>Exchange rate adjustment</t>
  </si>
  <si>
    <t>Restructuring liabilities, ending balance</t>
  </si>
  <si>
    <t>Income Tax - Additional Information (Detail) - USD ($) $ / shares in Units, $ in Millions</t>
  </si>
  <si>
    <t>Income Taxes [Line Items]</t>
  </si>
  <si>
    <t>Net increase (decrease) in unrecognized tax benefits</t>
  </si>
  <si>
    <t>Current income tax (benefit) liability</t>
  </si>
  <si>
    <t>Reduction in unrecognized tax benefits arising from the expiration of statute of limitations</t>
  </si>
  <si>
    <t>Unrecognized tax benefit, interest and penalties accrued</t>
  </si>
  <si>
    <t>Unrecognized tax benefit, accrual for prior year tax position</t>
  </si>
  <si>
    <t>Deferred tax expense (benefit)</t>
  </si>
  <si>
    <t>True-up adjustments</t>
  </si>
  <si>
    <t>Additional tax provision</t>
  </si>
  <si>
    <t>Uncertain tax positions decrease from the lapse of statutes of limitation in various jurisdictions during next 12 months</t>
  </si>
  <si>
    <t>Tax incentives, tax savings amount</t>
  </si>
  <si>
    <t>Tax incentives, per share effect on earning</t>
  </si>
  <si>
    <t>Cash, cash equivalents and short-term investments</t>
  </si>
  <si>
    <t>Undistributed earnings of foreign subsidiaries</t>
  </si>
  <si>
    <t>Non-U.S. Jurisdiction</t>
  </si>
  <si>
    <t>Deferred tax assets valuation allowance</t>
  </si>
  <si>
    <t>Maximum</t>
  </si>
  <si>
    <t>Chief Executive Officer</t>
  </si>
  <si>
    <t>Liability to related party</t>
  </si>
  <si>
    <t>Foreign Subsidiaries</t>
  </si>
  <si>
    <t>Commitments and Contingencies - Additional Information (Detail) - USD ($) $ in Millions</t>
  </si>
  <si>
    <t>Feb. 16, 2016</t>
  </si>
  <si>
    <t>Dec. 26, 2012</t>
  </si>
  <si>
    <t>Nov. 14, 2014</t>
  </si>
  <si>
    <t>Commitments and Contingencies Disclosure [Line Items]</t>
  </si>
  <si>
    <t>Accrued liability related to legal proceedings</t>
  </si>
  <si>
    <t>Actions taken by court</t>
  </si>
  <si>
    <t>On August 16, 2016, the court granted the Company's  motion and gave plaintiff 30 days leave to amend the complaint, (until September  15, 2016)</t>
  </si>
  <si>
    <t>Carrying value of pledged assets</t>
  </si>
  <si>
    <t>Carnegie Mellon Litigation</t>
  </si>
  <si>
    <t>Date of lawsuit filed</t>
  </si>
  <si>
    <t>Mar. 6,
		2009</t>
  </si>
  <si>
    <t>Loss contingency, awarded amount</t>
  </si>
  <si>
    <t>Amount agreed to pay pursuant to settlement</t>
  </si>
  <si>
    <t>Settlement Agreement and Patent License</t>
  </si>
  <si>
    <t>Primary Surety Bond</t>
  </si>
  <si>
    <t>Bond</t>
  </si>
  <si>
    <t>Secondary Surety Bond</t>
  </si>
  <si>
    <t>Surety Bond</t>
  </si>
  <si>
    <t>Commitment Letter</t>
  </si>
  <si>
    <t>Manufacturing Expense</t>
  </si>
  <si>
    <t>Purchase commitment, outstanding commitment</t>
  </si>
  <si>
    <t>Stock Option Plan Activity (Detail) - $ / shares shares in Thousands</t>
  </si>
  <si>
    <t>Options Outstanding</t>
  </si>
  <si>
    <t>Granted</t>
  </si>
  <si>
    <t>Exercised</t>
  </si>
  <si>
    <t>Canceled/Forfeited</t>
  </si>
  <si>
    <t>Weighted Average Exercise Price</t>
  </si>
  <si>
    <t>Vested or expected to vest at July 30, 2016</t>
  </si>
  <si>
    <t>Exercisable at July 30, 2016</t>
  </si>
  <si>
    <t>Market Based Option Award</t>
  </si>
  <si>
    <t>Shareholders' Equity - Additional Information (Detail) - USD ($) $ / shares in Units, $ in Millions</t>
  </si>
  <si>
    <t>Apr. 01, 2016</t>
  </si>
  <si>
    <t>Jul. 29, 2016</t>
  </si>
  <si>
    <t>Stockholders Equity Note [Line Items]</t>
  </si>
  <si>
    <t>Closing stock price</t>
  </si>
  <si>
    <t>Employee stock purchase plan, shares issued</t>
  </si>
  <si>
    <t>Employee stock purchase plan, weighted average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Options vested and expected to vest, aggregate intrinsic value</t>
  </si>
  <si>
    <t>Options vested and expected to vest, weighted average remaining contractual term (in years)</t>
  </si>
  <si>
    <t>5 years 7 months 6 days</t>
  </si>
  <si>
    <t>Options exercisable, aggregate intrinsic value</t>
  </si>
  <si>
    <t>Options exercisable, weighted average remaining contractual term (in years)</t>
  </si>
  <si>
    <t>4 years 3 months 18 days</t>
  </si>
  <si>
    <t>Aggregate intrinsic value of stock options exercised</t>
  </si>
  <si>
    <t>Unrecognized share based compensation cost</t>
  </si>
  <si>
    <t>Unrecognized share based compensation cost, weighted-average period of recognition</t>
  </si>
  <si>
    <t>1 year 10 months 24 days</t>
  </si>
  <si>
    <t>Performance Based Restricted Stock Unit</t>
  </si>
  <si>
    <t>Vested</t>
  </si>
  <si>
    <t>Performance Based Restricted Stock Unit | Executive Officer</t>
  </si>
  <si>
    <t>Restricted Stock Units (RSUs)</t>
  </si>
  <si>
    <t>1 year 6 months</t>
  </si>
  <si>
    <t>Restricted stock units, aggregate intrinsic value</t>
  </si>
  <si>
    <t>Restricted stock units vested and expected to vest</t>
  </si>
  <si>
    <t>Stock option expiration date</t>
  </si>
  <si>
    <t>Apr. 30,
		2016</t>
  </si>
  <si>
    <t>Stock option, expiration term</t>
  </si>
  <si>
    <t>Employee Stock Purchase Plan, 2000 Restated Plan</t>
  </si>
  <si>
    <t>Refunded contribution amount</t>
  </si>
  <si>
    <t>Share based compensation expense</t>
  </si>
  <si>
    <t>Activity Related to Non Vested Portion of Restricted Stock Units (Detail) shares in Thousands</t>
  </si>
  <si>
    <t>Jul. 30, 2016$ / sharesshares</t>
  </si>
  <si>
    <t>Time Based Restricted Units</t>
  </si>
  <si>
    <t>Restricted Stock Units Outstanding</t>
  </si>
  <si>
    <t>Beginning Balance | shares</t>
  </si>
  <si>
    <t>Granted | shares</t>
  </si>
  <si>
    <t>Vested | shares</t>
  </si>
  <si>
    <t>Canceled/Forfeited | shares</t>
  </si>
  <si>
    <t>Ending Balance | shares</t>
  </si>
  <si>
    <t>Weighted Average Grant Date Fair Value</t>
  </si>
  <si>
    <t>Beginning Balance | $ / shares</t>
  </si>
  <si>
    <t>Granted | $ / shares</t>
  </si>
  <si>
    <t>Vested | $ / shares</t>
  </si>
  <si>
    <t>Canceled/Forfeited | $ / shares</t>
  </si>
  <si>
    <t>Ending Balance | $ / shares</t>
  </si>
  <si>
    <t>Market Based Restricted Stock Unit</t>
  </si>
  <si>
    <t>Schedule of Cash Dividends (Detail) - USD ($) $ / shares in Units, $ in Thousands</t>
  </si>
  <si>
    <t>Cash dividend</t>
  </si>
  <si>
    <t>Cash dividend per share</t>
  </si>
  <si>
    <t>Total payment to shareholders</t>
  </si>
  <si>
    <t>Total Stock Compensation by Expense (Detail) - USD ($) $ in Thousands</t>
  </si>
  <si>
    <t>Employee Service Share-based Compensation, Allocation of Recognized Period Costs [Line Items]</t>
  </si>
  <si>
    <t>Share-based compensation expense</t>
  </si>
  <si>
    <t>Share-Based Compensation - Additional Information (Detail) - USD ($) $ in Millions</t>
  </si>
  <si>
    <t>Share-based Compensation Arrangement by Share-based Payment Award [Line Items]</t>
  </si>
  <si>
    <t>Stock-based compensation capitalized in inventory</t>
  </si>
  <si>
    <t>Reversal of previously recognized share-based compensation expense</t>
  </si>
  <si>
    <t>Stock purchase rights granted</t>
  </si>
  <si>
    <t>Employee Stock Option</t>
  </si>
  <si>
    <t>Weighted Average Assumptions Used to Calculate Fair Value of Time Based Stock Option Award (Detail) - $ / shares</t>
  </si>
  <si>
    <t>Weighted average fair value</t>
  </si>
  <si>
    <t>Expected volatility</t>
  </si>
  <si>
    <t>40.00%</t>
  </si>
  <si>
    <t>34.00%</t>
  </si>
  <si>
    <t>Expected term (in years)</t>
  </si>
  <si>
    <t>5 years 2 months 12 days</t>
  </si>
  <si>
    <t>5 years 4 months 24 days</t>
  </si>
  <si>
    <t>Risk-free interest rate</t>
  </si>
  <si>
    <t>1.20%</t>
  </si>
  <si>
    <t>1.60%</t>
  </si>
  <si>
    <t>1.30%</t>
  </si>
  <si>
    <t>Expected dividend yield</t>
  </si>
  <si>
    <t>2.40%</t>
  </si>
  <si>
    <t>1.70%</t>
  </si>
  <si>
    <t>2.50%</t>
  </si>
  <si>
    <t>Weighted Average Assumptions Used to Calculate Fair Value Awards for Employee Stock Purchase Plan (Detail) - $ / shares</t>
  </si>
  <si>
    <t>Estimated fair value</t>
  </si>
  <si>
    <t>Volatility</t>
  </si>
  <si>
    <t>31.00%</t>
  </si>
  <si>
    <t>0 years</t>
  </si>
  <si>
    <t>1 year 3 months 18 days</t>
  </si>
  <si>
    <t>0.40%</t>
  </si>
  <si>
    <t>Dividend yield</t>
  </si>
  <si>
    <t>Carnegie Mellon University Settlement - Additional Information (Detail) - Carnegie Mellon Litigation - USD ($) $ in Millions</t>
  </si>
  <si>
    <t>Loss Contingencies [Line Items]</t>
  </si>
  <si>
    <t>Litigation settlement, amount</t>
  </si>
  <si>
    <t>Mutual release of claims and covenant not to sue provisions | Operating Expense</t>
  </si>
  <si>
    <t>Licensing of intellectual property | Cost of goods sold</t>
  </si>
  <si>
    <t>Future license settlement</t>
  </si>
  <si>
    <t>License expiration period</t>
  </si>
  <si>
    <t>From February 2016 through April  2018.</t>
  </si>
  <si>
    <t>Future license settlement | Cost of Goods Sold for Past Use</t>
  </si>
  <si>
    <t>Changes in the Company's Organization - Additional Information (Detail)</t>
  </si>
  <si>
    <t>Jul. 30, 2016Director</t>
  </si>
  <si>
    <t>Reorganization [Line Items]</t>
  </si>
  <si>
    <t>Number of independent directors</t>
  </si>
  <si>
    <t>Immaterial Restatement of Previously Issued Financial Statements and Reclassification - Additional Information (Detail) - USD ($) $ in Thousands</t>
  </si>
  <si>
    <t>Error Corrections and Prior Period Adjustments Restatement [Line Items]</t>
  </si>
  <si>
    <t>Adjustment</t>
  </si>
  <si>
    <t>Summary of Corrections and Effect on Net Cash Used in Operating Activities and Net Cash Provided by Investing Activities (Detail) - USD ($) $ in Thousands</t>
  </si>
  <si>
    <t>Cash Flows from Operating Activities</t>
  </si>
  <si>
    <t>Cash Flows from Investing Activities</t>
  </si>
  <si>
    <t>Net cash provided by investing activities</t>
  </si>
  <si>
    <t>As Reported</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7</v>
      </c>
    </row>
    <row spans="1:3" r="7">
      <c t="s" r="A7" s="3">
        <v>11</v>
      </c>
      <c t="s" r="B7" s="4">
        <v>12</v>
      </c>
    </row>
    <row spans="1:3" r="8">
      <c t="s" r="A8" s="3">
        <v>13</v>
      </c>
      <c t="s" r="B8" s="3">
        <v>14</v>
      </c>
    </row>
    <row spans="1:3" r="9">
      <c t="s" r="A9" s="3">
        <v>15</v>
      </c>
      <c t="s" r="B9" s="3">
        <v>16</v>
      </c>
    </row>
    <row spans="1:3" r="10">
      <c t="s" r="A10" s="3">
        <v>17</v>
      </c>
      <c t="n" r="B10" s="5">
        <v>1058057</v>
      </c>
    </row>
    <row spans="1:3" r="11">
      <c t="s" r="A11" s="3">
        <v>18</v>
      </c>
      <c t="s" r="B11" s="3">
        <v>19</v>
      </c>
    </row>
    <row spans="1:3" r="12">
      <c t="s" r="A12" s="3">
        <v>20</v>
      </c>
      <c t="s" r="B12" s="3">
        <v>21</v>
      </c>
    </row>
    <row spans="1:3" r="13">
      <c t="s" r="A13" s="3">
        <v>22</v>
      </c>
      <c t="n" r="C13" s="6">
        <v>5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28</v>
      </c>
      <c t="s" r="B1" s="2">
        <v>1</v>
      </c>
    </row>
    <row spans="1:2" r="2">
      <c t="s" r="B2" s="2">
        <v>2</v>
      </c>
    </row>
    <row spans="1:2" r="3">
      <c t="s" r="A3" s="3">
        <v>128</v>
      </c>
      <c t="s" r="B3" s="3">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30</v>
      </c>
      <c t="s" r="B3" s="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32</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34</v>
      </c>
      <c t="s" r="B3" s="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36</v>
      </c>
      <c t="s" r="B1" s="2">
        <v>1</v>
      </c>
    </row>
    <row spans="1:2" r="2">
      <c t="s" r="B2" s="2">
        <v>2</v>
      </c>
    </row>
    <row spans="1:2" r="3">
      <c t="s" r="A3" s="3">
        <v>136</v>
      </c>
      <c t="s" r="B3" s="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138</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40</v>
      </c>
      <c t="s" r="B3" s="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4</v>
      </c>
      <c t="s" r="B3" s="3">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46</v>
      </c>
      <c t="s" r="B1" s="2">
        <v>1</v>
      </c>
    </row>
    <row spans="1:2" r="2">
      <c t="s" r="B2" s="2">
        <v>2</v>
      </c>
    </row>
    <row spans="1:2" r="3">
      <c t="s" r="A3" s="3">
        <v>146</v>
      </c>
      <c t="s" r="B3" s="3">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3</v>
      </c>
      <c t="s" r="B1" s="2">
        <v>2</v>
      </c>
      <c t="s" r="C1" s="2">
        <v>24</v>
      </c>
    </row>
    <row spans="1:3" r="2">
      <c t="s" r="A2" s="7">
        <v>25</v>
      </c>
    </row>
    <row spans="1:3" r="3">
      <c t="s" r="A3" s="3">
        <v>26</v>
      </c>
      <c t="n" r="B3" s="8">
        <v>718752</v>
      </c>
      <c t="n" r="C3" s="8">
        <v>1278180</v>
      </c>
    </row>
    <row spans="1:3" r="4">
      <c t="s" r="A4" s="3">
        <v>27</v>
      </c>
      <c t="n" r="B4" s="5">
        <v>905257</v>
      </c>
      <c t="n" r="C4" s="5">
        <v>1004569</v>
      </c>
    </row>
    <row spans="1:3" r="5">
      <c t="s" r="A5" s="3">
        <v>28</v>
      </c>
      <c t="n" r="B5" s="5">
        <v>348683</v>
      </c>
      <c t="n" r="C5" s="5">
        <v>323300</v>
      </c>
    </row>
    <row spans="1:3" r="6">
      <c t="s" r="A6" s="3">
        <v>29</v>
      </c>
      <c t="n" r="B6" s="5">
        <v>202717</v>
      </c>
      <c t="n" r="C6" s="5">
        <v>210017</v>
      </c>
    </row>
    <row spans="1:3" r="7">
      <c t="s" r="A7" s="3">
        <v>30</v>
      </c>
      <c t="n" r="B7" s="5">
        <v>54870</v>
      </c>
      <c t="n" r="C7" s="5">
        <v>102560</v>
      </c>
    </row>
    <row spans="1:3" r="8">
      <c t="s" r="A8" s="3">
        <v>31</v>
      </c>
      <c t="n" r="B8" s="5">
        <v>2230279</v>
      </c>
      <c t="n" r="C8" s="5">
        <v>2918626</v>
      </c>
    </row>
    <row spans="1:3" r="9">
      <c t="s" r="A9" s="3">
        <v>32</v>
      </c>
      <c t="n" r="B9" s="5">
        <v>274774</v>
      </c>
      <c t="n" r="C9" s="5">
        <v>299540</v>
      </c>
    </row>
    <row spans="1:3" r="10">
      <c t="s" r="A10" s="3">
        <v>33</v>
      </c>
      <c t="n" r="B10" s="5">
        <v>8974</v>
      </c>
      <c t="n" r="C10" s="5">
        <v>11296</v>
      </c>
    </row>
    <row spans="1:3" r="11">
      <c t="s" r="A11" s="3">
        <v>34</v>
      </c>
      <c t="n" r="B11" s="5">
        <v>2029945</v>
      </c>
      <c t="n" r="C11" s="5">
        <v>2029945</v>
      </c>
    </row>
    <row spans="1:3" r="12">
      <c t="s" r="A12" s="3">
        <v>35</v>
      </c>
      <c t="n" r="B12" s="5">
        <v>12118</v>
      </c>
      <c t="n" r="C12" s="5">
        <v>18010</v>
      </c>
    </row>
    <row spans="1:3" r="13">
      <c t="s" r="A13" s="3">
        <v>36</v>
      </c>
      <c t="n" r="B13" s="5">
        <v>160586</v>
      </c>
      <c t="n" r="C13" s="5">
        <v>164710</v>
      </c>
    </row>
    <row spans="1:3" r="14">
      <c t="s" r="A14" s="3">
        <v>37</v>
      </c>
      <c t="n" r="B14" s="5">
        <v>4716676</v>
      </c>
      <c t="n" r="C14" s="5">
        <v>5442127</v>
      </c>
    </row>
    <row spans="1:3" r="15">
      <c t="s" r="A15" s="7">
        <v>38</v>
      </c>
    </row>
    <row spans="1:3" r="16">
      <c t="s" r="A16" s="3">
        <v>39</v>
      </c>
      <c t="n" r="B16" s="5">
        <v>212950</v>
      </c>
      <c t="n" r="C16" s="5">
        <v>180372</v>
      </c>
    </row>
    <row spans="1:3" r="17">
      <c t="s" r="A17" s="3">
        <v>40</v>
      </c>
      <c t="n" r="B17" s="5">
        <v>112976</v>
      </c>
      <c t="n" r="C17" s="5">
        <v>132060</v>
      </c>
    </row>
    <row spans="1:3" r="18">
      <c t="s" r="A18" s="3">
        <v>41</v>
      </c>
      <c t="n" r="C18" s="5">
        <v>736000</v>
      </c>
    </row>
    <row spans="1:3" r="19">
      <c t="s" r="A19" s="3">
        <v>42</v>
      </c>
      <c t="n" r="B19" s="5">
        <v>106513</v>
      </c>
      <c t="n" r="C19" s="5">
        <v>121631</v>
      </c>
    </row>
    <row spans="1:3" r="20">
      <c t="s" r="A20" s="3">
        <v>43</v>
      </c>
      <c t="n" r="B20" s="5">
        <v>72049</v>
      </c>
      <c t="n" r="C20" s="5">
        <v>55722</v>
      </c>
    </row>
    <row spans="1:3" r="21">
      <c t="s" r="A21" s="3">
        <v>44</v>
      </c>
      <c t="n" r="B21" s="5">
        <v>504488</v>
      </c>
      <c t="n" r="C21" s="5">
        <v>1225785</v>
      </c>
    </row>
    <row spans="1:3" r="22">
      <c t="s" r="A22" s="3">
        <v>45</v>
      </c>
      <c t="n" r="B22" s="5">
        <v>35817</v>
      </c>
      <c t="n" r="C22" s="5">
        <v>49256</v>
      </c>
    </row>
    <row spans="1:3" r="23">
      <c t="s" r="A23" s="3">
        <v>46</v>
      </c>
      <c t="n" r="B23" s="5">
        <v>17283</v>
      </c>
      <c t="n" r="C23" s="5">
        <v>26963</v>
      </c>
    </row>
    <row spans="1:3" r="24">
      <c t="s" r="A24" s="3">
        <v>47</v>
      </c>
      <c t="n" r="B24" s="5">
        <v>557588</v>
      </c>
      <c t="n" r="C24" s="5">
        <v>1302004</v>
      </c>
    </row>
    <row spans="1:3" r="25">
      <c t="s" r="A25" s="3">
        <v>48</v>
      </c>
      <c t="s" r="B25" s="3">
        <v>49</v>
      </c>
      <c t="s" r="C25" s="3">
        <v>49</v>
      </c>
    </row>
    <row spans="1:3" r="26">
      <c t="s" r="A26" s="7">
        <v>50</v>
      </c>
    </row>
    <row spans="1:3" r="27">
      <c t="s" r="A27" s="3">
        <v>51</v>
      </c>
      <c t="n" r="B27" s="5">
        <v>1022</v>
      </c>
      <c t="n" r="C27" s="5">
        <v>1015</v>
      </c>
    </row>
    <row spans="1:3" r="28">
      <c t="s" r="A28" s="3">
        <v>52</v>
      </c>
      <c t="n" r="B28" s="5">
        <v>3075579</v>
      </c>
      <c t="n" r="C28" s="5">
        <v>3028921</v>
      </c>
    </row>
    <row spans="1:3" r="29">
      <c t="s" r="A29" s="3">
        <v>53</v>
      </c>
      <c t="n" r="B29" s="5">
        <v>4015</v>
      </c>
      <c t="n" r="C29" s="5">
        <v>-795</v>
      </c>
    </row>
    <row spans="1:3" r="30">
      <c t="s" r="A30" s="3">
        <v>54</v>
      </c>
      <c t="n" r="B30" s="5">
        <v>1078472</v>
      </c>
      <c t="n" r="C30" s="5">
        <v>1110982</v>
      </c>
    </row>
    <row spans="1:3" r="31">
      <c t="s" r="A31" s="3">
        <v>55</v>
      </c>
      <c t="n" r="B31" s="5">
        <v>4159088</v>
      </c>
      <c t="n" r="C31" s="5">
        <v>4140123</v>
      </c>
    </row>
    <row spans="1:3" r="32">
      <c t="s" r="A32" s="3">
        <v>56</v>
      </c>
      <c t="n" r="B32" s="8">
        <v>4716676</v>
      </c>
      <c t="n" r="C32" s="8">
        <v>544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r="A1" s="1">
        <v>152</v>
      </c>
      <c t="s" r="B1" s="2">
        <v>1</v>
      </c>
    </row>
    <row spans="1:2" r="2">
      <c t="s" r="B2" s="2">
        <v>2</v>
      </c>
    </row>
    <row spans="1:2" r="3">
      <c t="s" r="A3" s="3">
        <v>153</v>
      </c>
      <c t="s" r="B3" s="3">
        <v>154</v>
      </c>
    </row>
    <row spans="1:2" r="4">
      <c t="s" r="A4" s="3">
        <v>155</v>
      </c>
      <c t="s" r="B4" s="3">
        <v>156</v>
      </c>
    </row>
    <row spans="1:2" r="5">
      <c t="s" r="A5" s="3">
        <v>157</v>
      </c>
      <c t="s" r="B5" s="3">
        <v>158</v>
      </c>
    </row>
    <row spans="1:2" r="6">
      <c t="s" r="A6" s="3">
        <v>159</v>
      </c>
      <c t="s" r="B6" s="3">
        <v>160</v>
      </c>
    </row>
    <row spans="1:2" r="7">
      <c t="s" r="A7" s="3">
        <v>161</v>
      </c>
      <c t="s" r="B7" s="3">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63</v>
      </c>
      <c t="s" r="B1" s="2">
        <v>1</v>
      </c>
    </row>
    <row spans="1:2" r="2">
      <c t="s" r="B2" s="2">
        <v>2</v>
      </c>
    </row>
    <row spans="1:2" r="3">
      <c t="s" r="A3" s="3">
        <v>164</v>
      </c>
      <c t="s" r="B3" s="3">
        <v>165</v>
      </c>
    </row>
    <row spans="1:2" r="4">
      <c t="s" r="A4" s="3">
        <v>166</v>
      </c>
      <c t="s" r="B4" s="3">
        <v>167</v>
      </c>
    </row>
    <row spans="1:2" r="5">
      <c t="s" r="A5" s="3">
        <v>168</v>
      </c>
      <c t="s" r="B5" s="3">
        <v>169</v>
      </c>
    </row>
    <row spans="1:2" r="6">
      <c t="s" r="A6" s="3">
        <v>170</v>
      </c>
      <c t="s" r="B6" s="3">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c t="s" r="B3" s="3">
        <v>174</v>
      </c>
    </row>
    <row spans="1:2" r="4">
      <c t="s" r="A4" s="3">
        <v>175</v>
      </c>
      <c t="s" r="B4" s="3">
        <v>176</v>
      </c>
    </row>
    <row spans="1:2" r="5">
      <c t="s" r="A5" s="3">
        <v>177</v>
      </c>
      <c t="s" r="B5" s="3">
        <v>178</v>
      </c>
    </row>
    <row spans="1:2" r="6">
      <c t="s" r="A6" s="3">
        <v>179</v>
      </c>
      <c t="s" r="B6" s="3">
        <v>180</v>
      </c>
    </row>
    <row spans="1:2" r="7">
      <c t="s" r="A7" s="3">
        <v>181</v>
      </c>
      <c t="s" r="B7" s="3">
        <v>182</v>
      </c>
    </row>
    <row spans="1:2" r="8">
      <c t="s" r="A8" s="3">
        <v>183</v>
      </c>
      <c t="s" r="B8" s="3">
        <v>184</v>
      </c>
    </row>
    <row spans="1:2" r="9">
      <c t="s" r="A9" s="3">
        <v>185</v>
      </c>
      <c t="s" r="B9" s="3">
        <v>186</v>
      </c>
    </row>
    <row spans="1:2" r="10">
      <c t="s" r="A10" s="3">
        <v>187</v>
      </c>
      <c t="s" r="B10" s="3">
        <v>188</v>
      </c>
    </row>
    <row spans="1:2" r="11">
      <c t="s" r="A11" s="3">
        <v>189</v>
      </c>
      <c t="s" r="B11" s="3">
        <v>190</v>
      </c>
    </row>
    <row spans="1:2" r="12">
      <c t="s" r="A12" s="3">
        <v>191</v>
      </c>
      <c t="s" r="B12" s="3">
        <v>192</v>
      </c>
    </row>
    <row spans="1:2" r="13">
      <c t="s" r="A13" s="3">
        <v>193</v>
      </c>
      <c t="s" r="B13" s="3">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c t="s" r="B3" s="3">
        <v>197</v>
      </c>
    </row>
    <row spans="1:2" r="4">
      <c t="s" r="A4" s="3">
        <v>198</v>
      </c>
      <c t="s" r="B4" s="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0</v>
      </c>
      <c t="s" r="B1" s="2">
        <v>1</v>
      </c>
    </row>
    <row spans="1:2" r="2">
      <c t="s" r="B2" s="2">
        <v>2</v>
      </c>
    </row>
    <row spans="1:2" r="3">
      <c t="s" r="A3" s="3">
        <v>201</v>
      </c>
      <c t="s" r="B3" s="3">
        <v>202</v>
      </c>
    </row>
    <row spans="1:2" r="4">
      <c t="s" r="A4" s="3">
        <v>203</v>
      </c>
      <c t="s" r="B4" s="3">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5</v>
      </c>
      <c t="s" r="B1" s="2">
        <v>1</v>
      </c>
    </row>
    <row spans="1:2" r="2">
      <c t="s" r="B2" s="2">
        <v>2</v>
      </c>
    </row>
    <row spans="1:2" r="3">
      <c t="s" r="A3" s="3">
        <v>206</v>
      </c>
      <c t="s" r="B3" s="3">
        <v>207</v>
      </c>
    </row>
    <row spans="1:2" r="4">
      <c t="s" r="A4" s="3">
        <v>208</v>
      </c>
      <c t="s" r="B4" s="3">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c t="s" r="B3" s="3">
        <v>212</v>
      </c>
    </row>
    <row spans="1:2" r="4">
      <c t="s" r="A4" s="3">
        <v>213</v>
      </c>
      <c t="s" r="B4" s="3">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c t="s" r="B3" s="3">
        <v>217</v>
      </c>
    </row>
    <row spans="1:2" r="4">
      <c t="s" r="A4" s="3">
        <v>218</v>
      </c>
      <c t="s" r="B4" s="3">
        <v>219</v>
      </c>
    </row>
    <row spans="1:2" r="5">
      <c t="s" r="A5" s="3">
        <v>220</v>
      </c>
      <c t="s" r="B5" s="3">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4</v>
      </c>
    </row>
    <row spans="1:3" r="2">
      <c t="s" r="A2" s="3">
        <v>58</v>
      </c>
      <c t="n" r="B2" s="9">
        <v>0.002</v>
      </c>
      <c t="n" r="C2" s="9">
        <v>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c t="s" r="B3" s="3">
        <v>224</v>
      </c>
    </row>
    <row spans="1:2" r="4">
      <c t="s" r="A4" s="3">
        <v>225</v>
      </c>
    </row>
    <row spans="1:2" r="5">
      <c t="s" r="A5" s="3">
        <v>226</v>
      </c>
      <c t="s" r="B5" s="3">
        <v>227</v>
      </c>
    </row>
    <row spans="1:2" r="6">
      <c t="s" r="A6" s="3">
        <v>228</v>
      </c>
    </row>
    <row spans="1:2" r="7">
      <c t="s" r="A7" s="3">
        <v>226</v>
      </c>
      <c t="s" r="B7" s="3">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31</v>
      </c>
      <c t="s" r="B3" s="3">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33</v>
      </c>
      <c t="s" r="B1" s="2">
        <v>2</v>
      </c>
      <c t="s" r="C1" s="2">
        <v>24</v>
      </c>
    </row>
    <row spans="1:3" r="2">
      <c t="s" r="A2" s="7">
        <v>234</v>
      </c>
    </row>
    <row spans="1:3" r="3">
      <c t="s" r="A3" s="3">
        <v>235</v>
      </c>
      <c t="n" r="B3" s="8">
        <v>910478</v>
      </c>
      <c t="n" r="C3" s="8">
        <v>1016520</v>
      </c>
    </row>
    <row spans="1:3" r="4">
      <c t="s" r="A4" s="3">
        <v>236</v>
      </c>
      <c t="n" r="C4" s="5">
        <v>958</v>
      </c>
    </row>
    <row spans="1:3" r="5">
      <c t="s" r="A5" s="3">
        <v>237</v>
      </c>
      <c t="n" r="C5" s="5">
        <v>-1613</v>
      </c>
    </row>
    <row spans="1:3" r="6">
      <c t="s" r="A6" s="3">
        <v>238</v>
      </c>
      <c t="n" r="B6" s="5">
        <v>914231</v>
      </c>
      <c t="n" r="C6" s="5">
        <v>1015865</v>
      </c>
    </row>
    <row spans="1:3" r="7">
      <c t="s" r="A7" s="3">
        <v>239</v>
      </c>
      <c t="n" r="B7" s="5">
        <v>910478</v>
      </c>
    </row>
    <row spans="1:3" r="8">
      <c t="s" r="A8" s="3">
        <v>240</v>
      </c>
      <c t="n" r="B8" s="5">
        <v>3979</v>
      </c>
    </row>
    <row spans="1:3" r="9">
      <c t="s" r="A9" s="3">
        <v>241</v>
      </c>
      <c t="n" r="B9" s="5">
        <v>-226</v>
      </c>
    </row>
    <row spans="1:3" r="10">
      <c t="s" r="A10" s="3">
        <v>242</v>
      </c>
      <c t="n" r="B10" s="5">
        <v>914231</v>
      </c>
    </row>
    <row spans="1:3" r="11">
      <c t="s" r="A11" s="3">
        <v>243</v>
      </c>
    </row>
    <row spans="1:3" r="12">
      <c t="s" r="A12" s="7">
        <v>234</v>
      </c>
    </row>
    <row spans="1:3" r="13">
      <c t="s" r="A13" s="3">
        <v>235</v>
      </c>
      <c t="n" r="C13" s="5">
        <v>1005224</v>
      </c>
    </row>
    <row spans="1:3" r="14">
      <c t="s" r="A14" s="3">
        <v>236</v>
      </c>
      <c t="n" r="C14" s="5">
        <v>958</v>
      </c>
    </row>
    <row spans="1:3" r="15">
      <c t="s" r="A15" s="3">
        <v>237</v>
      </c>
      <c t="n" r="C15" s="5">
        <v>-1613</v>
      </c>
    </row>
    <row spans="1:3" r="16">
      <c t="s" r="A16" s="3">
        <v>238</v>
      </c>
      <c t="n" r="C16" s="5">
        <v>1004569</v>
      </c>
    </row>
    <row spans="1:3" r="17">
      <c t="s" r="A17" s="3">
        <v>244</v>
      </c>
      <c t="n" r="B17" s="5">
        <v>901504</v>
      </c>
    </row>
    <row spans="1:3" r="18">
      <c t="s" r="A18" s="3">
        <v>245</v>
      </c>
      <c t="n" r="B18" s="5">
        <v>3979</v>
      </c>
    </row>
    <row spans="1:3" r="19">
      <c t="s" r="A19" s="3">
        <v>246</v>
      </c>
      <c t="n" r="B19" s="5">
        <v>-226</v>
      </c>
    </row>
    <row spans="1:3" r="20">
      <c t="s" r="A20" s="3">
        <v>247</v>
      </c>
      <c t="n" r="B20" s="5">
        <v>905257</v>
      </c>
    </row>
    <row spans="1:3" r="21">
      <c t="s" r="A21" s="3">
        <v>248</v>
      </c>
    </row>
    <row spans="1:3" r="22">
      <c t="s" r="A22" s="7">
        <v>234</v>
      </c>
    </row>
    <row spans="1:3" r="23">
      <c t="s" r="A23" s="3">
        <v>249</v>
      </c>
      <c t="n" r="B23" s="5">
        <v>125000</v>
      </c>
    </row>
    <row spans="1:3" r="24">
      <c t="s" r="A24" s="3">
        <v>250</v>
      </c>
      <c t="n" r="B24" s="5">
        <v>0</v>
      </c>
    </row>
    <row spans="1:3" r="25">
      <c t="s" r="A25" s="3">
        <v>251</v>
      </c>
      <c t="n" r="B25" s="5">
        <v>0</v>
      </c>
    </row>
    <row spans="1:3" r="26">
      <c t="s" r="A26" s="3">
        <v>252</v>
      </c>
      <c t="n" r="B26" s="5">
        <v>125000</v>
      </c>
    </row>
    <row spans="1:3" r="27">
      <c t="s" r="A27" s="3">
        <v>253</v>
      </c>
    </row>
    <row spans="1:3" r="28">
      <c t="s" r="A28" s="7">
        <v>234</v>
      </c>
    </row>
    <row spans="1:3" r="29">
      <c t="s" r="A29" s="3">
        <v>235</v>
      </c>
      <c t="n" r="B29" s="5">
        <v>475483</v>
      </c>
      <c t="n" r="C29" s="5">
        <v>558337</v>
      </c>
    </row>
    <row spans="1:3" r="30">
      <c t="s" r="A30" s="3">
        <v>236</v>
      </c>
      <c t="n" r="B30" s="5">
        <v>3519</v>
      </c>
      <c t="n" r="C30" s="5">
        <v>766</v>
      </c>
    </row>
    <row spans="1:3" r="31">
      <c t="s" r="A31" s="3">
        <v>237</v>
      </c>
      <c t="n" r="B31" s="5">
        <v>-154</v>
      </c>
      <c t="n" r="C31" s="5">
        <v>-1282</v>
      </c>
    </row>
    <row spans="1:3" r="32">
      <c t="s" r="A32" s="3">
        <v>238</v>
      </c>
      <c t="n" r="B32" s="5">
        <v>478848</v>
      </c>
      <c t="n" r="C32" s="5">
        <v>557821</v>
      </c>
    </row>
    <row spans="1:3" r="33">
      <c t="s" r="A33" s="3">
        <v>254</v>
      </c>
    </row>
    <row spans="1:3" r="34">
      <c t="s" r="A34" s="7">
        <v>234</v>
      </c>
    </row>
    <row spans="1:3" r="35">
      <c t="s" r="A35" s="3">
        <v>235</v>
      </c>
      <c t="n" r="B35" s="5">
        <v>206056</v>
      </c>
      <c t="n" r="C35" s="5">
        <v>317595</v>
      </c>
    </row>
    <row spans="1:3" r="36">
      <c t="s" r="A36" s="3">
        <v>236</v>
      </c>
      <c t="n" r="B36" s="5">
        <v>273</v>
      </c>
      <c t="n" r="C36" s="5">
        <v>64</v>
      </c>
    </row>
    <row spans="1:3" r="37">
      <c t="s" r="A37" s="3">
        <v>237</v>
      </c>
      <c t="n" r="B37" s="5">
        <v>-53</v>
      </c>
      <c t="n" r="C37" s="5">
        <v>-254</v>
      </c>
    </row>
    <row spans="1:3" r="38">
      <c t="s" r="A38" s="3">
        <v>238</v>
      </c>
      <c t="n" r="B38" s="5">
        <v>206276</v>
      </c>
      <c t="n" r="C38" s="5">
        <v>317405</v>
      </c>
    </row>
    <row spans="1:3" r="39">
      <c t="s" r="A39" s="3">
        <v>255</v>
      </c>
    </row>
    <row spans="1:3" r="40">
      <c t="s" r="A40" s="7">
        <v>234</v>
      </c>
    </row>
    <row spans="1:3" r="41">
      <c t="s" r="A41" s="3">
        <v>235</v>
      </c>
      <c t="n" r="B41" s="5">
        <v>51489</v>
      </c>
      <c t="n" r="C41" s="5">
        <v>76711</v>
      </c>
    </row>
    <row spans="1:3" r="42">
      <c t="s" r="A42" s="3">
        <v>236</v>
      </c>
      <c t="n" r="B42" s="5">
        <v>132</v>
      </c>
      <c t="n" r="C42" s="5">
        <v>81</v>
      </c>
    </row>
    <row spans="1:3" r="43">
      <c t="s" r="A43" s="3">
        <v>237</v>
      </c>
      <c t="n" r="B43" s="5">
        <v>-13</v>
      </c>
      <c t="n" r="C43" s="5">
        <v>-56</v>
      </c>
    </row>
    <row spans="1:3" r="44">
      <c t="s" r="A44" s="3">
        <v>238</v>
      </c>
      <c t="n" r="B44" s="5">
        <v>51608</v>
      </c>
      <c t="n" r="C44" s="5">
        <v>76736</v>
      </c>
    </row>
    <row spans="1:3" r="45">
      <c t="s" r="A45" s="3">
        <v>256</v>
      </c>
    </row>
    <row spans="1:3" r="46">
      <c t="s" r="A46" s="7">
        <v>234</v>
      </c>
    </row>
    <row spans="1:3" r="47">
      <c t="s" r="A47" s="3">
        <v>235</v>
      </c>
      <c t="n" r="B47" s="5">
        <v>14603</v>
      </c>
      <c t="n" r="C47" s="5">
        <v>21370</v>
      </c>
    </row>
    <row spans="1:3" r="48">
      <c t="s" r="A48" s="3">
        <v>236</v>
      </c>
      <c t="n" r="B48" s="5">
        <v>14</v>
      </c>
      <c t="n" r="C48" s="5">
        <v>2</v>
      </c>
    </row>
    <row spans="1:3" r="49">
      <c t="s" r="A49" s="3">
        <v>237</v>
      </c>
      <c t="n" r="B49" s="5">
        <v>-2</v>
      </c>
      <c t="n" r="C49" s="5">
        <v>-14</v>
      </c>
    </row>
    <row spans="1:3" r="50">
      <c t="s" r="A50" s="3">
        <v>238</v>
      </c>
      <c t="n" r="B50" s="5">
        <v>14615</v>
      </c>
      <c t="n" r="C50" s="5">
        <v>21358</v>
      </c>
    </row>
    <row spans="1:3" r="51">
      <c t="s" r="A51" s="3">
        <v>257</v>
      </c>
    </row>
    <row spans="1:3" r="52">
      <c t="s" r="A52" s="7">
        <v>234</v>
      </c>
    </row>
    <row spans="1:3" r="53">
      <c t="s" r="A53" s="3">
        <v>235</v>
      </c>
      <c t="n" r="B53" s="5">
        <v>28873</v>
      </c>
      <c t="n" r="C53" s="5">
        <v>31211</v>
      </c>
    </row>
    <row spans="1:3" r="54">
      <c t="s" r="A54" s="3">
        <v>236</v>
      </c>
      <c t="n" r="B54" s="5">
        <v>41</v>
      </c>
      <c t="n" r="C54" s="5">
        <v>45</v>
      </c>
    </row>
    <row spans="1:3" r="55">
      <c t="s" r="A55" s="3">
        <v>237</v>
      </c>
      <c t="n" r="B55" s="5">
        <v>-4</v>
      </c>
      <c t="n" r="C55" s="5">
        <v>-7</v>
      </c>
    </row>
    <row spans="1:3" r="56">
      <c t="s" r="A56" s="3">
        <v>238</v>
      </c>
      <c t="n" r="B56" s="5">
        <v>28910</v>
      </c>
      <c t="n" r="C56" s="5">
        <v>31249</v>
      </c>
    </row>
    <row spans="1:3" r="57">
      <c t="s" r="A57" s="3">
        <v>33</v>
      </c>
    </row>
    <row spans="1:3" r="58">
      <c t="s" r="A58" s="7">
        <v>234</v>
      </c>
    </row>
    <row spans="1:3" r="59">
      <c t="s" r="A59" s="3">
        <v>235</v>
      </c>
      <c t="n" r="B59" s="5">
        <v>8974</v>
      </c>
      <c t="n" r="C59" s="5">
        <v>11296</v>
      </c>
    </row>
    <row spans="1:3" r="60">
      <c t="s" r="A60" s="3">
        <v>238</v>
      </c>
      <c t="n" r="B60" s="5">
        <v>8974</v>
      </c>
      <c t="n" r="C60" s="5">
        <v>11296</v>
      </c>
    </row>
    <row spans="1:3" r="61">
      <c t="s" r="A61" s="3">
        <v>258</v>
      </c>
    </row>
    <row spans="1:3" r="62">
      <c t="s" r="A62" s="7">
        <v>234</v>
      </c>
    </row>
    <row spans="1:3" r="63">
      <c t="s" r="A63" s="3">
        <v>235</v>
      </c>
      <c t="n" r="B63" s="5">
        <v>8974</v>
      </c>
      <c t="n" r="C63" s="5">
        <v>11296</v>
      </c>
    </row>
    <row spans="1:3" r="64">
      <c t="s" r="A64" s="3">
        <v>238</v>
      </c>
      <c t="n" r="B64" s="8">
        <v>8974</v>
      </c>
      <c t="n" r="C64" s="8">
        <v>112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t="s" r="A1" s="1">
        <v>259</v>
      </c>
      <c t="s" r="B1" s="2">
        <v>60</v>
      </c>
      <c t="s" r="E1" s="2">
        <v>1</v>
      </c>
    </row>
    <row spans="1:6" r="2">
      <c t="s" r="B2" s="2">
        <v>2</v>
      </c>
      <c t="s" r="C2" s="2">
        <v>260</v>
      </c>
      <c t="s" r="D2" s="2">
        <v>61</v>
      </c>
      <c t="s" r="E2" s="2">
        <v>2</v>
      </c>
      <c t="s" r="F2" s="2">
        <v>61</v>
      </c>
    </row>
    <row spans="1:6" r="3">
      <c t="s" r="A3" s="7">
        <v>234</v>
      </c>
    </row>
    <row spans="1:6" r="4">
      <c t="s" r="A4" s="3">
        <v>261</v>
      </c>
      <c t="n" r="E4" s="8">
        <v>0</v>
      </c>
    </row>
    <row spans="1:6" r="5">
      <c t="s" r="A5" s="3">
        <v>262</v>
      </c>
      <c t="n" r="C5" s="8">
        <v>272271000</v>
      </c>
      <c t="n" r="E5" s="5">
        <v>339837000</v>
      </c>
      <c t="n" r="F5" s="8">
        <v>301896000</v>
      </c>
    </row>
    <row spans="1:6" r="6">
      <c t="s" r="A6" s="3">
        <v>263</v>
      </c>
      <c t="n" r="B6" s="8">
        <v>261000</v>
      </c>
      <c t="n" r="D6" s="8">
        <v>25000</v>
      </c>
      <c t="n" r="E6" s="5">
        <v>425000</v>
      </c>
      <c t="n" r="F6" s="8">
        <v>361000</v>
      </c>
    </row>
    <row spans="1:6" r="7">
      <c t="s" r="A7" s="3">
        <v>33</v>
      </c>
    </row>
    <row spans="1:6" r="8">
      <c t="s" r="A8" s="7">
        <v>234</v>
      </c>
    </row>
    <row spans="1:6" r="9">
      <c t="s" r="A9" s="3">
        <v>264</v>
      </c>
      <c t="n" r="B9" s="5">
        <v>10000000</v>
      </c>
      <c t="n" r="E9" s="5">
        <v>10000000</v>
      </c>
    </row>
    <row spans="1:6" r="10">
      <c t="s" r="A10" s="3">
        <v>258</v>
      </c>
    </row>
    <row spans="1:6" r="11">
      <c t="s" r="A11" s="7">
        <v>234</v>
      </c>
    </row>
    <row spans="1:6" r="12">
      <c t="s" r="A12" s="3">
        <v>265</v>
      </c>
      <c t="n" r="E12" s="5">
        <v>2500000</v>
      </c>
    </row>
    <row spans="1:6" r="13">
      <c t="s" r="A13" s="3">
        <v>262</v>
      </c>
      <c t="n" r="E13" s="5">
        <v>2400000</v>
      </c>
    </row>
    <row spans="1:6" r="14">
      <c t="s" r="A14" s="3">
        <v>266</v>
      </c>
      <c t="n" r="B14" s="8">
        <v>2300000</v>
      </c>
      <c t="n" r="E14" s="5">
        <v>2300000</v>
      </c>
    </row>
    <row spans="1:6" r="15">
      <c t="s" r="A15" s="3">
        <v>263</v>
      </c>
      <c t="n" r="E15" s="8">
        <v>1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60</v>
      </c>
      <c t="s" r="D1" s="2">
        <v>1</v>
      </c>
    </row>
    <row spans="1:5" r="2">
      <c t="s" r="B2" s="2">
        <v>2</v>
      </c>
      <c t="s" r="C2" s="2">
        <v>61</v>
      </c>
      <c t="s" r="D2" s="2">
        <v>2</v>
      </c>
      <c t="s" r="E2" s="2">
        <v>61</v>
      </c>
    </row>
    <row spans="1:5" r="3">
      <c t="s" r="A3" s="7">
        <v>268</v>
      </c>
    </row>
    <row spans="1:5" r="4">
      <c t="s" r="A4" s="3">
        <v>269</v>
      </c>
      <c t="n" r="B4" s="8">
        <v>280</v>
      </c>
      <c t="n" r="C4" s="8">
        <v>255</v>
      </c>
      <c t="n" r="D4" s="8">
        <v>668</v>
      </c>
      <c t="n" r="E4" s="8">
        <v>698</v>
      </c>
    </row>
    <row spans="1:5" r="5">
      <c t="s" r="A5" s="3">
        <v>270</v>
      </c>
      <c t="n" r="B5" s="5">
        <v>-19</v>
      </c>
      <c t="n" r="C5" s="5">
        <v>-230</v>
      </c>
      <c t="n" r="D5" s="5">
        <v>-243</v>
      </c>
      <c t="n" r="E5" s="5">
        <v>-337</v>
      </c>
    </row>
    <row spans="1:5" r="6">
      <c t="s" r="A6" s="3">
        <v>271</v>
      </c>
      <c t="n" r="B6" s="8">
        <v>261</v>
      </c>
      <c t="n" r="C6" s="8">
        <v>25</v>
      </c>
      <c t="n" r="D6" s="8">
        <v>425</v>
      </c>
      <c t="n" r="E6" s="8">
        <v>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4</v>
      </c>
    </row>
    <row spans="1:3" r="2">
      <c t="s" r="A2" s="7">
        <v>273</v>
      </c>
    </row>
    <row spans="1:3" r="3">
      <c t="s" r="A3" s="3">
        <v>274</v>
      </c>
      <c t="n" r="B3" s="8">
        <v>355835</v>
      </c>
      <c t="n" r="C3" s="8">
        <v>304117</v>
      </c>
    </row>
    <row spans="1:3" r="4">
      <c t="s" r="A4" s="3">
        <v>275</v>
      </c>
      <c t="n" r="B4" s="5">
        <v>538247</v>
      </c>
      <c t="n" r="C4" s="5">
        <v>689847</v>
      </c>
    </row>
    <row spans="1:3" r="5">
      <c t="s" r="A5" s="3">
        <v>276</v>
      </c>
      <c t="n" r="B5" s="5">
        <v>16396</v>
      </c>
      <c t="n" r="C5" s="5">
        <v>22556</v>
      </c>
    </row>
    <row spans="1:3" r="6">
      <c t="s" r="A6" s="3">
        <v>235</v>
      </c>
      <c t="n" r="B6" s="5">
        <v>910478</v>
      </c>
      <c t="n" r="C6" s="5">
        <v>1016520</v>
      </c>
    </row>
    <row spans="1:3" r="7">
      <c t="s" r="A7" s="7">
        <v>277</v>
      </c>
    </row>
    <row spans="1:3" r="8">
      <c t="s" r="A8" s="3">
        <v>274</v>
      </c>
      <c t="n" r="B8" s="5">
        <v>355931</v>
      </c>
      <c t="n" r="C8" s="5">
        <v>304035</v>
      </c>
    </row>
    <row spans="1:3" r="9">
      <c t="s" r="A9" s="3">
        <v>275</v>
      </c>
      <c t="n" r="B9" s="5">
        <v>541894</v>
      </c>
      <c t="n" r="C9" s="5">
        <v>689279</v>
      </c>
    </row>
    <row spans="1:3" r="10">
      <c t="s" r="A10" s="3">
        <v>276</v>
      </c>
      <c t="n" r="B10" s="5">
        <v>16406</v>
      </c>
      <c t="n" r="C10" s="5">
        <v>22551</v>
      </c>
    </row>
    <row spans="1:3" r="11">
      <c t="s" r="A11" s="3">
        <v>238</v>
      </c>
      <c t="n" r="B11" s="8">
        <v>914231</v>
      </c>
      <c t="n" r="C11" s="8">
        <v>10158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4</v>
      </c>
    </row>
    <row spans="1:3" r="2">
      <c t="s" r="A2" s="7">
        <v>268</v>
      </c>
    </row>
    <row spans="1:3" r="3">
      <c t="s" r="A3" s="3">
        <v>279</v>
      </c>
      <c t="n" r="B3" s="8">
        <v>131204</v>
      </c>
      <c t="n" r="C3" s="8">
        <v>612510</v>
      </c>
    </row>
    <row spans="1:3" r="4">
      <c t="s" r="A4" s="3">
        <v>280</v>
      </c>
      <c t="n" r="B4" s="5">
        <v>-130</v>
      </c>
      <c t="n" r="C4" s="5">
        <v>-1566</v>
      </c>
    </row>
    <row spans="1:3" r="5">
      <c t="s" r="A5" s="3">
        <v>281</v>
      </c>
      <c t="n" r="B5" s="5">
        <v>33430</v>
      </c>
      <c t="n" r="C5" s="5">
        <v>15954</v>
      </c>
    </row>
    <row spans="1:3" r="6">
      <c t="s" r="A6" s="3">
        <v>282</v>
      </c>
      <c t="n" r="B6" s="5">
        <v>-96</v>
      </c>
      <c t="n" r="C6" s="5">
        <v>-47</v>
      </c>
    </row>
    <row spans="1:3" r="7">
      <c t="s" r="A7" s="3">
        <v>283</v>
      </c>
      <c t="n" r="B7" s="5">
        <v>164634</v>
      </c>
      <c t="n" r="C7" s="5">
        <v>628464</v>
      </c>
    </row>
    <row spans="1:3" r="8">
      <c t="s" r="A8" s="3">
        <v>284</v>
      </c>
      <c t="n" r="B8" s="5">
        <v>-226</v>
      </c>
      <c t="n" r="C8" s="5">
        <v>-1613</v>
      </c>
    </row>
    <row spans="1:3" r="9">
      <c t="s" r="A9" s="3">
        <v>285</v>
      </c>
    </row>
    <row spans="1:3" r="10">
      <c t="s" r="A10" s="7">
        <v>268</v>
      </c>
    </row>
    <row spans="1:3" r="11">
      <c t="s" r="A11" s="3">
        <v>279</v>
      </c>
      <c t="n" r="B11" s="5">
        <v>57734</v>
      </c>
      <c t="n" r="C11" s="5">
        <v>283138</v>
      </c>
    </row>
    <row spans="1:3" r="12">
      <c t="s" r="A12" s="3">
        <v>280</v>
      </c>
      <c t="n" r="B12" s="5">
        <v>-75</v>
      </c>
      <c t="n" r="C12" s="5">
        <v>-1237</v>
      </c>
    </row>
    <row spans="1:3" r="13">
      <c t="s" r="A13" s="3">
        <v>281</v>
      </c>
      <c t="n" r="B13" s="5">
        <v>20946</v>
      </c>
      <c t="n" r="C13" s="5">
        <v>14383</v>
      </c>
    </row>
    <row spans="1:3" r="14">
      <c t="s" r="A14" s="3">
        <v>282</v>
      </c>
      <c t="n" r="B14" s="5">
        <v>-79</v>
      </c>
      <c t="n" r="C14" s="5">
        <v>-45</v>
      </c>
    </row>
    <row spans="1:3" r="15">
      <c t="s" r="A15" s="3">
        <v>283</v>
      </c>
      <c t="n" r="B15" s="5">
        <v>78680</v>
      </c>
      <c t="n" r="C15" s="5">
        <v>297521</v>
      </c>
    </row>
    <row spans="1:3" r="16">
      <c t="s" r="A16" s="3">
        <v>284</v>
      </c>
      <c t="n" r="B16" s="5">
        <v>-154</v>
      </c>
      <c t="n" r="C16" s="5">
        <v>-1282</v>
      </c>
    </row>
    <row spans="1:3" r="17">
      <c t="s" r="A17" s="3">
        <v>286</v>
      </c>
    </row>
    <row spans="1:3" r="18">
      <c t="s" r="A18" s="7">
        <v>268</v>
      </c>
    </row>
    <row spans="1:3" r="19">
      <c t="s" r="A19" s="3">
        <v>279</v>
      </c>
      <c t="n" r="B19" s="5">
        <v>60760</v>
      </c>
      <c t="n" r="C19" s="5">
        <v>263325</v>
      </c>
    </row>
    <row spans="1:3" r="20">
      <c t="s" r="A20" s="3">
        <v>280</v>
      </c>
      <c t="n" r="B20" s="5">
        <v>-46</v>
      </c>
      <c t="n" r="C20" s="5">
        <v>-254</v>
      </c>
    </row>
    <row spans="1:3" r="21">
      <c t="s" r="A21" s="3">
        <v>281</v>
      </c>
      <c t="n" r="B21" s="5">
        <v>6993</v>
      </c>
    </row>
    <row spans="1:3" r="22">
      <c t="s" r="A22" s="3">
        <v>282</v>
      </c>
      <c t="n" r="B22" s="5">
        <v>-7</v>
      </c>
    </row>
    <row spans="1:3" r="23">
      <c t="s" r="A23" s="3">
        <v>283</v>
      </c>
      <c t="n" r="B23" s="5">
        <v>67753</v>
      </c>
      <c t="n" r="C23" s="5">
        <v>263325</v>
      </c>
    </row>
    <row spans="1:3" r="24">
      <c t="s" r="A24" s="3">
        <v>284</v>
      </c>
      <c t="n" r="B24" s="5">
        <v>-53</v>
      </c>
      <c t="n" r="C24" s="5">
        <v>-254</v>
      </c>
    </row>
    <row spans="1:3" r="25">
      <c t="s" r="A25" s="3">
        <v>287</v>
      </c>
    </row>
    <row spans="1:3" r="26">
      <c t="s" r="A26" s="7">
        <v>268</v>
      </c>
    </row>
    <row spans="1:3" r="27">
      <c t="s" r="A27" s="3">
        <v>279</v>
      </c>
      <c t="n" r="B27" s="5">
        <v>7003</v>
      </c>
      <c t="n" r="C27" s="5">
        <v>46646</v>
      </c>
    </row>
    <row spans="1:3" r="28">
      <c t="s" r="A28" s="3">
        <v>280</v>
      </c>
      <c t="n" r="B28" s="5">
        <v>-6</v>
      </c>
      <c t="n" r="C28" s="5">
        <v>-56</v>
      </c>
    </row>
    <row spans="1:3" r="29">
      <c t="s" r="A29" s="3">
        <v>281</v>
      </c>
      <c t="n" r="B29" s="5">
        <v>3994</v>
      </c>
    </row>
    <row spans="1:3" r="30">
      <c t="s" r="A30" s="3">
        <v>282</v>
      </c>
      <c t="n" r="B30" s="5">
        <v>-7</v>
      </c>
    </row>
    <row spans="1:3" r="31">
      <c t="s" r="A31" s="3">
        <v>283</v>
      </c>
      <c t="n" r="B31" s="5">
        <v>10997</v>
      </c>
      <c t="n" r="C31" s="5">
        <v>46646</v>
      </c>
    </row>
    <row spans="1:3" r="32">
      <c t="s" r="A32" s="3">
        <v>284</v>
      </c>
      <c t="n" r="B32" s="5">
        <v>-13</v>
      </c>
      <c t="n" r="C32" s="5">
        <v>-56</v>
      </c>
    </row>
    <row spans="1:3" r="33">
      <c t="s" r="A33" s="3">
        <v>288</v>
      </c>
    </row>
    <row spans="1:3" r="34">
      <c t="s" r="A34" s="7">
        <v>268</v>
      </c>
    </row>
    <row spans="1:3" r="35">
      <c t="s" r="A35" s="3">
        <v>279</v>
      </c>
      <c t="n" r="B35" s="5">
        <v>4411</v>
      </c>
      <c t="n" r="C35" s="5">
        <v>16458</v>
      </c>
    </row>
    <row spans="1:3" r="36">
      <c t="s" r="A36" s="3">
        <v>280</v>
      </c>
      <c t="n" r="B36" s="5">
        <v>-2</v>
      </c>
      <c t="n" r="C36" s="5">
        <v>-14</v>
      </c>
    </row>
    <row spans="1:3" r="37">
      <c t="s" r="A37" s="3">
        <v>283</v>
      </c>
      <c t="n" r="B37" s="5">
        <v>4411</v>
      </c>
      <c t="n" r="C37" s="5">
        <v>16458</v>
      </c>
    </row>
    <row spans="1:3" r="38">
      <c t="s" r="A38" s="3">
        <v>284</v>
      </c>
      <c t="n" r="B38" s="5">
        <v>-2</v>
      </c>
      <c t="n" r="C38" s="5">
        <v>-14</v>
      </c>
    </row>
    <row spans="1:3" r="39">
      <c t="s" r="A39" s="3">
        <v>289</v>
      </c>
    </row>
    <row spans="1:3" r="40">
      <c t="s" r="A40" s="7">
        <v>268</v>
      </c>
    </row>
    <row spans="1:3" r="41">
      <c t="s" r="A41" s="3">
        <v>279</v>
      </c>
      <c t="n" r="B41" s="5">
        <v>1296</v>
      </c>
      <c t="n" r="C41" s="5">
        <v>2943</v>
      </c>
    </row>
    <row spans="1:3" r="42">
      <c t="s" r="A42" s="3">
        <v>280</v>
      </c>
      <c t="n" r="B42" s="5">
        <v>-1</v>
      </c>
      <c t="n" r="C42" s="5">
        <v>-5</v>
      </c>
    </row>
    <row spans="1:3" r="43">
      <c t="s" r="A43" s="3">
        <v>281</v>
      </c>
      <c t="n" r="B43" s="5">
        <v>1497</v>
      </c>
      <c t="n" r="C43" s="5">
        <v>1571</v>
      </c>
    </row>
    <row spans="1:3" r="44">
      <c t="s" r="A44" s="3">
        <v>282</v>
      </c>
      <c t="n" r="B44" s="5">
        <v>-3</v>
      </c>
      <c t="n" r="C44" s="5">
        <v>-2</v>
      </c>
    </row>
    <row spans="1:3" r="45">
      <c t="s" r="A45" s="3">
        <v>283</v>
      </c>
      <c t="n" r="B45" s="5">
        <v>2793</v>
      </c>
      <c t="n" r="C45" s="5">
        <v>4514</v>
      </c>
    </row>
    <row spans="1:3" r="46">
      <c t="s" r="A46" s="3">
        <v>284</v>
      </c>
      <c t="n" r="B46" s="8">
        <v>-4</v>
      </c>
      <c t="n" r="C46" s="8">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90</v>
      </c>
      <c t="s" r="B1" s="2">
        <v>2</v>
      </c>
      <c t="s" r="C1" s="2">
        <v>24</v>
      </c>
    </row>
    <row spans="1:3" r="2">
      <c t="s" r="A2" s="7">
        <v>291</v>
      </c>
    </row>
    <row spans="1:3" r="3">
      <c t="s" r="A3" s="3">
        <v>292</v>
      </c>
      <c t="n" r="B3" s="8">
        <v>129460</v>
      </c>
      <c t="n" r="C3" s="8">
        <v>131471</v>
      </c>
    </row>
    <row spans="1:3" r="4">
      <c t="s" r="A4" s="3">
        <v>293</v>
      </c>
      <c t="n" r="B4" s="5">
        <v>73257</v>
      </c>
      <c t="n" r="C4" s="5">
        <v>78546</v>
      </c>
    </row>
    <row spans="1:3" r="5">
      <c t="s" r="A5" s="3">
        <v>294</v>
      </c>
      <c t="n" r="B5" s="8">
        <v>202717</v>
      </c>
      <c t="n" r="C5" s="8">
        <v>2100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5</v>
      </c>
      <c t="s" r="B1" s="2">
        <v>60</v>
      </c>
    </row>
    <row spans="1:4" r="2">
      <c t="s" r="B2" s="2">
        <v>296</v>
      </c>
      <c t="s" r="C2" s="2">
        <v>2</v>
      </c>
      <c t="s" r="D2" s="2">
        <v>24</v>
      </c>
    </row>
    <row spans="1:4" r="3">
      <c t="s" r="A3" s="7">
        <v>297</v>
      </c>
    </row>
    <row spans="1:4" r="4">
      <c t="s" r="A4" s="3">
        <v>29</v>
      </c>
      <c t="n" r="C4" s="8">
        <v>202717</v>
      </c>
      <c t="n" r="D4" s="8">
        <v>210017</v>
      </c>
    </row>
    <row spans="1:4" r="5">
      <c t="s" r="A5" s="3">
        <v>298</v>
      </c>
    </row>
    <row spans="1:4" r="6">
      <c t="s" r="A6" s="7">
        <v>297</v>
      </c>
    </row>
    <row spans="1:4" r="7">
      <c t="s" r="A7" s="3">
        <v>29</v>
      </c>
      <c t="n" r="C7" s="8">
        <v>24300</v>
      </c>
      <c t="n" r="D7" s="8">
        <v>21000</v>
      </c>
    </row>
    <row spans="1:4" r="8">
      <c t="s" r="A8" s="3">
        <v>299</v>
      </c>
    </row>
    <row spans="1:4" r="9">
      <c t="s" r="A9" s="7">
        <v>297</v>
      </c>
    </row>
    <row spans="1:4" r="10">
      <c t="s" r="A10" s="3">
        <v>300</v>
      </c>
      <c t="n" r="B10" s="8">
        <v>15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01</v>
      </c>
      <c t="s" r="B1" s="2">
        <v>2</v>
      </c>
      <c t="s" r="C1" s="2">
        <v>24</v>
      </c>
    </row>
    <row spans="1:3" r="2">
      <c t="s" r="A2" s="7">
        <v>302</v>
      </c>
    </row>
    <row spans="1:3" r="3">
      <c t="s" r="A3" s="3">
        <v>303</v>
      </c>
      <c t="n" r="B3" s="8">
        <v>1012407</v>
      </c>
      <c t="n" r="C3" s="8">
        <v>1007839</v>
      </c>
    </row>
    <row spans="1:3" r="4">
      <c t="s" r="A4" s="3">
        <v>304</v>
      </c>
      <c t="n" r="B4" s="5">
        <v>-737633</v>
      </c>
      <c t="n" r="C4" s="5">
        <v>-708299</v>
      </c>
    </row>
    <row spans="1:3" r="5">
      <c t="s" r="A5" s="3">
        <v>305</v>
      </c>
      <c t="n" r="B5" s="5">
        <v>274774</v>
      </c>
      <c t="n" r="C5" s="5">
        <v>299540</v>
      </c>
    </row>
    <row spans="1:3" r="6">
      <c t="s" r="A6" s="3">
        <v>306</v>
      </c>
    </row>
    <row spans="1:3" r="7">
      <c t="s" r="A7" s="7">
        <v>302</v>
      </c>
    </row>
    <row spans="1:3" r="8">
      <c t="s" r="A8" s="3">
        <v>303</v>
      </c>
      <c t="n" r="B8" s="5">
        <v>587919</v>
      </c>
      <c t="n" r="C8" s="5">
        <v>578627</v>
      </c>
    </row>
    <row spans="1:3" r="9">
      <c t="s" r="A9" s="3">
        <v>307</v>
      </c>
    </row>
    <row spans="1:3" r="10">
      <c t="s" r="A10" s="7">
        <v>302</v>
      </c>
    </row>
    <row spans="1:3" r="11">
      <c t="s" r="A11" s="3">
        <v>303</v>
      </c>
      <c t="n" r="B11" s="5">
        <v>144320</v>
      </c>
      <c t="n" r="C11" s="5">
        <v>144320</v>
      </c>
    </row>
    <row spans="1:3" r="12">
      <c t="s" r="A12" s="3">
        <v>308</v>
      </c>
    </row>
    <row spans="1:3" r="13">
      <c t="s" r="A13" s="7">
        <v>302</v>
      </c>
    </row>
    <row spans="1:3" r="14">
      <c t="s" r="A14" s="3">
        <v>303</v>
      </c>
      <c t="n" r="B14" s="5">
        <v>99016</v>
      </c>
      <c t="n" r="C14" s="5">
        <v>102928</v>
      </c>
    </row>
    <row spans="1:3" r="15">
      <c t="s" r="A15" s="3">
        <v>309</v>
      </c>
    </row>
    <row spans="1:3" r="16">
      <c t="s" r="A16" s="7">
        <v>302</v>
      </c>
    </row>
    <row spans="1:3" r="17">
      <c t="s" r="A17" s="3">
        <v>303</v>
      </c>
      <c t="n" r="B17" s="5">
        <v>53373</v>
      </c>
      <c t="n" r="C17" s="5">
        <v>53373</v>
      </c>
    </row>
    <row spans="1:3" r="18">
      <c t="s" r="A18" s="3">
        <v>310</v>
      </c>
    </row>
    <row spans="1:3" r="19">
      <c t="s" r="A19" s="7">
        <v>302</v>
      </c>
    </row>
    <row spans="1:3" r="20">
      <c t="s" r="A20" s="3">
        <v>303</v>
      </c>
      <c t="n" r="B20" s="5">
        <v>49947</v>
      </c>
      <c t="n" r="C20" s="5">
        <v>49927</v>
      </c>
    </row>
    <row spans="1:3" r="21">
      <c t="s" r="A21" s="3">
        <v>311</v>
      </c>
    </row>
    <row spans="1:3" r="22">
      <c t="s" r="A22" s="7">
        <v>302</v>
      </c>
    </row>
    <row spans="1:3" r="23">
      <c t="s" r="A23" s="3">
        <v>303</v>
      </c>
      <c t="n" r="B23" s="5">
        <v>50151</v>
      </c>
      <c t="n" r="C23" s="5">
        <v>50192</v>
      </c>
    </row>
    <row spans="1:3" r="24">
      <c t="s" r="A24" s="3">
        <v>312</v>
      </c>
    </row>
    <row spans="1:3" r="25">
      <c t="s" r="A25" s="7">
        <v>302</v>
      </c>
    </row>
    <row spans="1:3" r="26">
      <c t="s" r="A26" s="3">
        <v>303</v>
      </c>
      <c t="n" r="B26" s="5">
        <v>24233</v>
      </c>
      <c t="n" r="C26" s="5">
        <v>27119</v>
      </c>
    </row>
    <row spans="1:3" r="27">
      <c t="s" r="A27" s="3">
        <v>313</v>
      </c>
    </row>
    <row spans="1:3" r="28">
      <c t="s" r="A28" s="7">
        <v>302</v>
      </c>
    </row>
    <row spans="1:3" r="29">
      <c t="s" r="A29" s="3">
        <v>303</v>
      </c>
      <c t="n" r="B29" s="8">
        <v>3448</v>
      </c>
      <c t="n" r="C29" s="8">
        <v>1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c t="n" r="B3" s="8">
        <v>626404</v>
      </c>
      <c t="n" r="C3" s="8">
        <v>710492</v>
      </c>
      <c t="n" r="D3" s="8">
        <v>1167226</v>
      </c>
      <c t="n" r="E3" s="8">
        <v>1434780</v>
      </c>
    </row>
    <row spans="1:5" r="4">
      <c t="s" r="A4" s="7">
        <v>63</v>
      </c>
    </row>
    <row spans="1:5" r="5">
      <c t="s" r="A5" s="3">
        <v>64</v>
      </c>
      <c t="n" r="B5" s="5">
        <v>287608</v>
      </c>
      <c t="n" r="C5" s="5">
        <v>461719</v>
      </c>
      <c t="n" r="D5" s="5">
        <v>546818</v>
      </c>
      <c t="n" r="E5" s="5">
        <v>812872</v>
      </c>
    </row>
    <row spans="1:5" r="6">
      <c t="s" r="A6" s="3">
        <v>65</v>
      </c>
      <c t="n" r="B6" s="5">
        <v>228891</v>
      </c>
      <c t="n" r="C6" s="5">
        <v>285641</v>
      </c>
      <c t="n" r="D6" s="5">
        <v>469349</v>
      </c>
      <c t="n" r="E6" s="5">
        <v>565755</v>
      </c>
    </row>
    <row spans="1:5" r="7">
      <c t="s" r="A7" s="3">
        <v>66</v>
      </c>
      <c t="n" r="B7" s="5">
        <v>31067</v>
      </c>
      <c t="n" r="C7" s="5">
        <v>30841</v>
      </c>
      <c t="n" r="D7" s="5">
        <v>62446</v>
      </c>
      <c t="n" r="E7" s="5">
        <v>67015</v>
      </c>
    </row>
    <row spans="1:5" r="8">
      <c t="s" r="A8" s="3">
        <v>67</v>
      </c>
      <c t="n" r="B8" s="5">
        <v>36150</v>
      </c>
      <c t="n" r="C8" s="5">
        <v>35243</v>
      </c>
      <c t="n" r="D8" s="5">
        <v>68145</v>
      </c>
      <c t="n" r="E8" s="5">
        <v>75678</v>
      </c>
    </row>
    <row spans="1:5" r="9">
      <c t="s" r="A9" s="3">
        <v>68</v>
      </c>
      <c t="n" r="C9" s="5">
        <v>654667</v>
      </c>
      <c t="n" r="E9" s="5">
        <v>654667</v>
      </c>
    </row>
    <row spans="1:5" r="10">
      <c t="s" r="A10" s="3">
        <v>69</v>
      </c>
      <c t="n" r="B10" s="5">
        <v>721</v>
      </c>
      <c t="n" r="C10" s="5">
        <v>13000</v>
      </c>
      <c t="n" r="D10" s="5">
        <v>5162</v>
      </c>
      <c t="n" r="E10" s="5">
        <v>13592</v>
      </c>
    </row>
    <row spans="1:5" r="11">
      <c t="s" r="A11" s="3">
        <v>70</v>
      </c>
      <c t="n" r="B11" s="5">
        <v>2461</v>
      </c>
      <c t="n" r="C11" s="5">
        <v>2568</v>
      </c>
      <c t="n" r="D11" s="5">
        <v>4922</v>
      </c>
      <c t="n" r="E11" s="5">
        <v>5136</v>
      </c>
    </row>
    <row spans="1:5" r="12">
      <c t="s" r="A12" s="3">
        <v>71</v>
      </c>
      <c t="n" r="B12" s="5">
        <v>586898</v>
      </c>
      <c t="n" r="C12" s="5">
        <v>1483679</v>
      </c>
      <c t="n" r="D12" s="5">
        <v>1156842</v>
      </c>
      <c t="n" r="E12" s="5">
        <v>2194715</v>
      </c>
    </row>
    <row spans="1:5" r="13">
      <c t="s" r="A13" s="3">
        <v>72</v>
      </c>
      <c t="n" r="B13" s="5">
        <v>39506</v>
      </c>
      <c t="n" r="C13" s="5">
        <v>-773187</v>
      </c>
      <c t="n" r="D13" s="5">
        <v>10384</v>
      </c>
      <c t="n" r="E13" s="5">
        <v>-759935</v>
      </c>
    </row>
    <row spans="1:5" r="14">
      <c t="s" r="A14" s="3">
        <v>73</v>
      </c>
      <c t="n" r="B14" s="5">
        <v>6284</v>
      </c>
      <c t="n" r="C14" s="5">
        <v>6790</v>
      </c>
      <c t="n" r="D14" s="5">
        <v>7772</v>
      </c>
      <c t="n" r="E14" s="5">
        <v>11957</v>
      </c>
    </row>
    <row spans="1:5" r="15">
      <c t="s" r="A15" s="3">
        <v>74</v>
      </c>
      <c t="n" r="B15" s="5">
        <v>45790</v>
      </c>
      <c t="n" r="C15" s="5">
        <v>-766397</v>
      </c>
      <c t="n" r="D15" s="5">
        <v>18156</v>
      </c>
      <c t="n" r="E15" s="5">
        <v>-747978</v>
      </c>
    </row>
    <row spans="1:5" r="16">
      <c t="s" r="A16" s="3">
        <v>75</v>
      </c>
      <c t="n" r="B16" s="5">
        <v>-5515</v>
      </c>
      <c t="n" r="C16" s="5">
        <v>5543</v>
      </c>
      <c t="n" r="D16" s="5">
        <v>-10470</v>
      </c>
      <c t="n" r="E16" s="5">
        <v>9872</v>
      </c>
    </row>
    <row spans="1:5" r="17">
      <c t="s" r="A17" s="3">
        <v>76</v>
      </c>
      <c t="n" r="B17" s="8">
        <v>51305</v>
      </c>
      <c t="n" r="C17" s="8">
        <v>-771940</v>
      </c>
      <c t="n" r="D17" s="8">
        <v>28626</v>
      </c>
      <c t="n" r="E17" s="8">
        <v>-757850</v>
      </c>
    </row>
    <row spans="1:5" r="18">
      <c t="s" r="A18" s="7">
        <v>77</v>
      </c>
    </row>
    <row spans="1:5" r="19">
      <c t="s" r="A19" s="3">
        <v>78</v>
      </c>
      <c t="n" r="B19" s="10">
        <v>0.1</v>
      </c>
      <c t="n" r="C19" s="10">
        <v>-1.49</v>
      </c>
      <c t="n" r="D19" s="10">
        <v>0.06</v>
      </c>
      <c t="n" r="E19" s="10">
        <v>-1.47</v>
      </c>
    </row>
    <row spans="1:5" r="20">
      <c t="s" r="A20" s="3">
        <v>79</v>
      </c>
      <c t="n" r="B20" s="10">
        <v>0.1</v>
      </c>
      <c t="n" r="C20" s="10">
        <v>-1.49</v>
      </c>
      <c t="n" r="D20" s="10">
        <v>0.06</v>
      </c>
      <c t="n" r="E20" s="10">
        <v>-1.47</v>
      </c>
    </row>
    <row spans="1:5" r="21">
      <c t="s" r="A21" s="7">
        <v>80</v>
      </c>
    </row>
    <row spans="1:5" r="22">
      <c t="s" r="A22" s="3">
        <v>78</v>
      </c>
      <c t="n" r="B22" s="5">
        <v>511235</v>
      </c>
      <c t="n" r="C22" s="5">
        <v>516368</v>
      </c>
      <c t="n" r="D22" s="5">
        <v>510014</v>
      </c>
      <c t="n" r="E22" s="5">
        <v>516298</v>
      </c>
    </row>
    <row spans="1:5" r="23">
      <c t="s" r="A23" s="3">
        <v>79</v>
      </c>
      <c t="n" r="B23" s="5">
        <v>514314</v>
      </c>
      <c t="n" r="C23" s="5">
        <v>516368</v>
      </c>
      <c t="n" r="D23" s="5">
        <v>513669</v>
      </c>
      <c t="n" r="E23" s="5">
        <v>516298</v>
      </c>
    </row>
    <row spans="1:5" r="24">
      <c t="s" r="A24" s="3">
        <v>81</v>
      </c>
      <c t="n" r="B24" s="10">
        <v>0.06</v>
      </c>
      <c t="n" r="C24" s="10">
        <v>0.06</v>
      </c>
      <c t="n" r="D24" s="10">
        <v>0.12</v>
      </c>
      <c t="n" r="E24" s="10">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14</v>
      </c>
      <c t="s" r="B1" s="2">
        <v>2</v>
      </c>
      <c t="s" r="C1" s="2">
        <v>24</v>
      </c>
    </row>
    <row spans="1:3" r="2">
      <c t="s" r="A2" s="7">
        <v>315</v>
      </c>
    </row>
    <row spans="1:3" r="3">
      <c t="s" r="A3" s="3">
        <v>316</v>
      </c>
      <c t="n" r="B3" s="8">
        <v>40874</v>
      </c>
      <c t="n" r="C3" s="8">
        <v>48770</v>
      </c>
    </row>
    <row spans="1:3" r="4">
      <c t="s" r="A4" s="3">
        <v>317</v>
      </c>
      <c t="n" r="B4" s="5">
        <v>36928</v>
      </c>
      <c t="n" r="C4" s="5">
        <v>34505</v>
      </c>
    </row>
    <row spans="1:3" r="5">
      <c t="s" r="A5" s="3">
        <v>318</v>
      </c>
      <c t="n" r="B5" s="5">
        <v>5804</v>
      </c>
      <c t="n" r="C5" s="5">
        <v>5804</v>
      </c>
    </row>
    <row spans="1:3" r="6">
      <c t="s" r="A6" s="3">
        <v>319</v>
      </c>
      <c t="n" r="B6" s="5">
        <v>12966</v>
      </c>
      <c t="n" r="C6" s="5">
        <v>13123</v>
      </c>
    </row>
    <row spans="1:3" r="7">
      <c t="s" r="A7" s="3">
        <v>320</v>
      </c>
      <c t="n" r="B7" s="5">
        <v>50351</v>
      </c>
      <c t="n" r="C7" s="5">
        <v>51512</v>
      </c>
    </row>
    <row spans="1:3" r="8">
      <c t="s" r="A8" s="3">
        <v>321</v>
      </c>
      <c t="n" r="B8" s="5">
        <v>13663</v>
      </c>
      <c t="n" r="C8" s="5">
        <v>10996</v>
      </c>
    </row>
    <row spans="1:3" r="9">
      <c t="s" r="A9" s="3">
        <v>322</v>
      </c>
      <c t="n" r="B9" s="8">
        <v>160586</v>
      </c>
      <c t="n" r="C9" s="8">
        <v>1647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23</v>
      </c>
      <c t="s" r="B1" s="2">
        <v>2</v>
      </c>
      <c t="s" r="C1" s="2">
        <v>24</v>
      </c>
    </row>
    <row spans="1:3" r="2">
      <c t="s" r="A2" s="7">
        <v>324</v>
      </c>
    </row>
    <row spans="1:3" r="3">
      <c t="s" r="A3" s="3">
        <v>325</v>
      </c>
      <c t="n" r="B3" s="8">
        <v>24387</v>
      </c>
      <c t="n" r="C3" s="8">
        <v>41320</v>
      </c>
    </row>
    <row spans="1:3" r="4">
      <c t="s" r="A4" s="3">
        <v>326</v>
      </c>
      <c t="n" r="B4" s="5">
        <v>16361</v>
      </c>
      <c t="n" r="C4" s="5">
        <v>16217</v>
      </c>
    </row>
    <row spans="1:3" r="5">
      <c t="s" r="A5" s="3">
        <v>327</v>
      </c>
      <c t="n" r="B5" s="5">
        <v>16753</v>
      </c>
      <c t="n" r="C5" s="5">
        <v>17985</v>
      </c>
    </row>
    <row spans="1:3" r="6">
      <c t="s" r="A6" s="3">
        <v>328</v>
      </c>
      <c t="n" r="B6" s="5">
        <v>9105</v>
      </c>
      <c t="n" r="C6" s="5">
        <v>9761</v>
      </c>
    </row>
    <row spans="1:3" r="7">
      <c t="s" r="A7" s="3">
        <v>329</v>
      </c>
      <c t="n" r="B7" s="5">
        <v>3235</v>
      </c>
      <c t="n" r="C7" s="5">
        <v>3830</v>
      </c>
    </row>
    <row spans="1:3" r="8">
      <c t="s" r="A8" s="3">
        <v>321</v>
      </c>
      <c t="n" r="B8" s="5">
        <v>43135</v>
      </c>
      <c t="n" r="C8" s="5">
        <v>42947</v>
      </c>
    </row>
    <row spans="1:3" r="9">
      <c t="s" r="A9" s="3">
        <v>330</v>
      </c>
      <c t="n" r="B9" s="8">
        <v>112976</v>
      </c>
      <c t="n" r="C9" s="8">
        <v>1320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1</v>
      </c>
      <c t="s" r="B1" s="2">
        <v>2</v>
      </c>
      <c t="s" r="C1" s="2">
        <v>24</v>
      </c>
    </row>
    <row spans="1:3" r="2">
      <c t="s" r="A2" s="7">
        <v>332</v>
      </c>
    </row>
    <row spans="1:3" r="3">
      <c t="s" r="A3" s="3">
        <v>333</v>
      </c>
      <c t="n" r="B3" s="8">
        <v>102212</v>
      </c>
      <c t="n" r="C3" s="8">
        <v>77935</v>
      </c>
    </row>
    <row spans="1:3" r="4">
      <c t="s" r="A4" s="3">
        <v>334</v>
      </c>
      <c t="n" r="B4" s="5">
        <v>-30163</v>
      </c>
      <c t="n" r="C4" s="5">
        <v>-22213</v>
      </c>
    </row>
    <row spans="1:3" r="5">
      <c t="s" r="A5" s="3">
        <v>43</v>
      </c>
      <c t="n" r="B5" s="8">
        <v>72049</v>
      </c>
      <c t="n" r="C5" s="8">
        <v>55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35</v>
      </c>
      <c t="s" r="B1" s="2">
        <v>2</v>
      </c>
      <c t="s" r="C1" s="2">
        <v>24</v>
      </c>
    </row>
    <row spans="1:3" r="2">
      <c t="s" r="A2" s="7">
        <v>336</v>
      </c>
    </row>
    <row spans="1:3" r="3">
      <c t="s" r="A3" s="3">
        <v>327</v>
      </c>
      <c t="n" r="B3" s="8">
        <v>4539</v>
      </c>
      <c t="n" r="C3" s="8">
        <v>12461</v>
      </c>
    </row>
    <row spans="1:3" r="4">
      <c t="s" r="A4" s="3">
        <v>337</v>
      </c>
      <c t="n" r="B4" s="5">
        <v>6363</v>
      </c>
      <c t="n" r="C4" s="5">
        <v>6078</v>
      </c>
    </row>
    <row spans="1:3" r="5">
      <c t="s" r="A5" s="3">
        <v>321</v>
      </c>
      <c t="n" r="B5" s="5">
        <v>6381</v>
      </c>
      <c t="n" r="C5" s="5">
        <v>8424</v>
      </c>
    </row>
    <row spans="1:3" r="6">
      <c t="s" r="A6" s="3">
        <v>46</v>
      </c>
      <c t="n" r="B6" s="8">
        <v>17283</v>
      </c>
      <c t="n" r="C6" s="8">
        <v>269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8</v>
      </c>
      <c t="s" r="B1" s="2">
        <v>60</v>
      </c>
      <c t="s" r="D1" s="2">
        <v>1</v>
      </c>
    </row>
    <row spans="1:5" r="2">
      <c t="s" r="B2" s="2">
        <v>2</v>
      </c>
      <c t="s" r="C2" s="2">
        <v>61</v>
      </c>
      <c t="s" r="D2" s="2">
        <v>2</v>
      </c>
      <c t="s" r="E2" s="2">
        <v>61</v>
      </c>
    </row>
    <row spans="1:5" r="3">
      <c t="s" r="A3" s="7">
        <v>339</v>
      </c>
    </row>
    <row spans="1:5" r="4">
      <c t="s" r="A4" s="3">
        <v>340</v>
      </c>
      <c t="n" r="D4" s="8">
        <v>4140123</v>
      </c>
    </row>
    <row spans="1:5" r="5">
      <c t="s" r="A5" s="3">
        <v>87</v>
      </c>
      <c t="n" r="B5" s="8">
        <v>1793</v>
      </c>
      <c t="n" r="C5" s="8">
        <v>-1358</v>
      </c>
      <c t="n" r="D5" s="5">
        <v>4810</v>
      </c>
      <c t="n" r="E5" s="8">
        <v>-1586</v>
      </c>
    </row>
    <row spans="1:5" r="6">
      <c t="s" r="A6" s="3">
        <v>341</v>
      </c>
      <c t="n" r="B6" s="5">
        <v>4159088</v>
      </c>
      <c t="n" r="D6" s="5">
        <v>4159088</v>
      </c>
    </row>
    <row spans="1:5" r="7">
      <c t="s" r="A7" s="3">
        <v>342</v>
      </c>
    </row>
    <row spans="1:5" r="8">
      <c t="s" r="A8" s="7">
        <v>339</v>
      </c>
    </row>
    <row spans="1:5" r="9">
      <c t="s" r="A9" s="3">
        <v>340</v>
      </c>
      <c t="n" r="D9" s="5">
        <v>-656</v>
      </c>
      <c t="n" r="E9" s="5">
        <v>3768</v>
      </c>
    </row>
    <row spans="1:5" r="10">
      <c t="s" r="A10" s="3">
        <v>343</v>
      </c>
      <c t="n" r="D10" s="5">
        <v>4471</v>
      </c>
      <c t="n" r="E10" s="5">
        <v>-2865</v>
      </c>
    </row>
    <row spans="1:5" r="11">
      <c t="s" r="A11" s="3">
        <v>344</v>
      </c>
      <c t="n" r="D11" s="5">
        <v>-62</v>
      </c>
      <c t="n" r="E11" s="5">
        <v>-453</v>
      </c>
    </row>
    <row spans="1:5" r="12">
      <c t="s" r="A12" s="3">
        <v>87</v>
      </c>
      <c t="n" r="D12" s="5">
        <v>4409</v>
      </c>
      <c t="n" r="E12" s="5">
        <v>-3318</v>
      </c>
    </row>
    <row spans="1:5" r="13">
      <c t="s" r="A13" s="3">
        <v>341</v>
      </c>
      <c t="n" r="B13" s="5">
        <v>3753</v>
      </c>
      <c t="n" r="C13" s="5">
        <v>450</v>
      </c>
      <c t="n" r="D13" s="5">
        <v>3753</v>
      </c>
      <c t="n" r="E13" s="5">
        <v>450</v>
      </c>
    </row>
    <row spans="1:5" r="14">
      <c t="s" r="A14" s="3">
        <v>345</v>
      </c>
    </row>
    <row spans="1:5" r="15">
      <c t="s" r="A15" s="7">
        <v>339</v>
      </c>
    </row>
    <row spans="1:5" r="16">
      <c t="s" r="A16" s="3">
        <v>340</v>
      </c>
      <c t="n" r="E16" s="5">
        <v>-2274</v>
      </c>
    </row>
    <row spans="1:5" r="17">
      <c t="s" r="A17" s="3">
        <v>343</v>
      </c>
      <c t="n" r="E17" s="5">
        <v>-103</v>
      </c>
    </row>
    <row spans="1:5" r="18">
      <c t="s" r="A18" s="3">
        <v>87</v>
      </c>
      <c t="n" r="E18" s="5">
        <v>-103</v>
      </c>
    </row>
    <row spans="1:5" r="19">
      <c t="s" r="A19" s="3">
        <v>341</v>
      </c>
      <c t="n" r="C19" s="5">
        <v>-2377</v>
      </c>
      <c t="n" r="E19" s="5">
        <v>-2377</v>
      </c>
    </row>
    <row spans="1:5" r="20">
      <c t="s" r="A20" s="3">
        <v>346</v>
      </c>
    </row>
    <row spans="1:5" r="21">
      <c t="s" r="A21" s="7">
        <v>339</v>
      </c>
    </row>
    <row spans="1:5" r="22">
      <c t="s" r="A22" s="3">
        <v>340</v>
      </c>
      <c t="n" r="D22" s="5">
        <v>-139</v>
      </c>
      <c t="n" r="E22" s="5">
        <v>-1186</v>
      </c>
    </row>
    <row spans="1:5" r="23">
      <c t="s" r="A23" s="3">
        <v>343</v>
      </c>
      <c t="n" r="D23" s="5">
        <v>788</v>
      </c>
      <c t="n" r="E23" s="5">
        <v>1166</v>
      </c>
    </row>
    <row spans="1:5" r="24">
      <c t="s" r="A24" s="3">
        <v>344</v>
      </c>
      <c t="n" r="D24" s="5">
        <v>-387</v>
      </c>
      <c t="n" r="E24" s="5">
        <v>669</v>
      </c>
    </row>
    <row spans="1:5" r="25">
      <c t="s" r="A25" s="3">
        <v>87</v>
      </c>
      <c t="n" r="D25" s="5">
        <v>401</v>
      </c>
      <c t="n" r="E25" s="5">
        <v>1835</v>
      </c>
    </row>
    <row spans="1:5" r="26">
      <c t="s" r="A26" s="3">
        <v>341</v>
      </c>
      <c t="n" r="B26" s="5">
        <v>262</v>
      </c>
      <c t="n" r="C26" s="5">
        <v>649</v>
      </c>
      <c t="n" r="D26" s="5">
        <v>262</v>
      </c>
      <c t="n" r="E26" s="5">
        <v>649</v>
      </c>
    </row>
    <row spans="1:5" r="27">
      <c t="s" r="A27" s="3">
        <v>347</v>
      </c>
    </row>
    <row spans="1:5" r="28">
      <c t="s" r="A28" s="7">
        <v>339</v>
      </c>
    </row>
    <row spans="1:5" r="29">
      <c t="s" r="A29" s="3">
        <v>340</v>
      </c>
      <c t="n" r="D29" s="5">
        <v>-795</v>
      </c>
      <c t="n" r="E29" s="5">
        <v>308</v>
      </c>
    </row>
    <row spans="1:5" r="30">
      <c t="s" r="A30" s="3">
        <v>343</v>
      </c>
      <c t="n" r="D30" s="5">
        <v>5259</v>
      </c>
      <c t="n" r="E30" s="5">
        <v>-1802</v>
      </c>
    </row>
    <row spans="1:5" r="31">
      <c t="s" r="A31" s="3">
        <v>344</v>
      </c>
      <c t="n" r="D31" s="5">
        <v>-449</v>
      </c>
      <c t="n" r="E31" s="5">
        <v>216</v>
      </c>
    </row>
    <row spans="1:5" r="32">
      <c t="s" r="A32" s="3">
        <v>87</v>
      </c>
      <c t="n" r="D32" s="5">
        <v>4810</v>
      </c>
      <c t="n" r="E32" s="5">
        <v>-1586</v>
      </c>
    </row>
    <row spans="1:5" r="33">
      <c t="s" r="A33" s="3">
        <v>341</v>
      </c>
      <c t="n" r="B33" s="8">
        <v>4015</v>
      </c>
      <c t="n" r="C33" s="8">
        <v>-1278</v>
      </c>
      <c t="n" r="D33" s="8">
        <v>4015</v>
      </c>
      <c t="n" r="E33" s="8">
        <v>-12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60</v>
      </c>
      <c t="s" r="D1" s="2">
        <v>1</v>
      </c>
    </row>
    <row spans="1:5" r="2">
      <c t="s" r="B2" s="2">
        <v>2</v>
      </c>
      <c t="s" r="C2" s="2">
        <v>61</v>
      </c>
      <c t="s" r="D2" s="2">
        <v>2</v>
      </c>
      <c t="s" r="E2" s="2">
        <v>61</v>
      </c>
    </row>
    <row spans="1:5" r="3">
      <c t="s" r="A3" s="7">
        <v>349</v>
      </c>
    </row>
    <row spans="1:5" r="4">
      <c t="s" r="A4" s="3">
        <v>73</v>
      </c>
      <c t="n" r="B4" s="8">
        <v>6284</v>
      </c>
      <c t="n" r="C4" s="8">
        <v>6790</v>
      </c>
      <c t="n" r="D4" s="8">
        <v>7772</v>
      </c>
      <c t="n" r="E4" s="8">
        <v>11957</v>
      </c>
    </row>
    <row spans="1:5" r="5">
      <c t="s" r="A5" s="3">
        <v>65</v>
      </c>
      <c t="n" r="B5" s="5">
        <v>-228891</v>
      </c>
      <c t="n" r="C5" s="5">
        <v>-285641</v>
      </c>
      <c t="n" r="D5" s="5">
        <v>-469349</v>
      </c>
      <c t="n" r="E5" s="5">
        <v>-565755</v>
      </c>
    </row>
    <row spans="1:5" r="6">
      <c t="s" r="A6" s="3">
        <v>66</v>
      </c>
      <c t="n" r="B6" s="5">
        <v>-31067</v>
      </c>
      <c t="n" r="C6" s="5">
        <v>-30841</v>
      </c>
      <c t="n" r="D6" s="5">
        <v>-62446</v>
      </c>
      <c t="n" r="E6" s="5">
        <v>-67015</v>
      </c>
    </row>
    <row spans="1:5" r="7">
      <c t="s" r="A7" s="3">
        <v>67</v>
      </c>
      <c t="n" r="B7" s="5">
        <v>-36150</v>
      </c>
      <c t="n" r="C7" s="5">
        <v>-35243</v>
      </c>
      <c t="n" r="D7" s="5">
        <v>-68145</v>
      </c>
      <c t="n" r="E7" s="5">
        <v>-75678</v>
      </c>
    </row>
    <row spans="1:5" r="8">
      <c t="s" r="A8" s="3">
        <v>76</v>
      </c>
      <c t="n" r="B8" s="5">
        <v>51305</v>
      </c>
      <c t="n" r="C8" s="5">
        <v>-771940</v>
      </c>
      <c t="n" r="D8" s="5">
        <v>28626</v>
      </c>
      <c t="n" r="E8" s="5">
        <v>-757850</v>
      </c>
    </row>
    <row spans="1:5" r="9">
      <c t="s" r="A9" s="3">
        <v>350</v>
      </c>
    </row>
    <row spans="1:5" r="10">
      <c t="s" r="A10" s="7">
        <v>349</v>
      </c>
    </row>
    <row spans="1:5" r="11">
      <c t="s" r="A11" s="3">
        <v>76</v>
      </c>
      <c t="n" r="B11" s="5">
        <v>622</v>
      </c>
      <c t="n" r="C11" s="5">
        <v>396</v>
      </c>
      <c t="n" r="D11" s="5">
        <v>449</v>
      </c>
      <c t="n" r="E11" s="5">
        <v>-216</v>
      </c>
    </row>
    <row spans="1:5" r="12">
      <c t="s" r="A12" s="3">
        <v>351</v>
      </c>
    </row>
    <row spans="1:5" r="13">
      <c t="s" r="A13" s="7">
        <v>349</v>
      </c>
    </row>
    <row spans="1:5" r="14">
      <c t="s" r="A14" s="3">
        <v>73</v>
      </c>
      <c t="n" r="B14" s="5">
        <v>178</v>
      </c>
      <c t="n" r="C14" s="5">
        <v>121</v>
      </c>
      <c t="n" r="D14" s="5">
        <v>62</v>
      </c>
      <c t="n" r="E14" s="5">
        <v>453</v>
      </c>
    </row>
    <row spans="1:5" r="15">
      <c t="s" r="A15" s="3">
        <v>352</v>
      </c>
    </row>
    <row spans="1:5" r="16">
      <c t="s" r="A16" s="7">
        <v>349</v>
      </c>
    </row>
    <row spans="1:5" r="17">
      <c t="s" r="A17" s="3">
        <v>65</v>
      </c>
      <c t="n" r="B17" s="5">
        <v>390</v>
      </c>
      <c t="n" r="C17" s="5">
        <v>251</v>
      </c>
      <c t="n" r="D17" s="5">
        <v>339</v>
      </c>
      <c t="n" r="E17" s="5">
        <v>-613</v>
      </c>
    </row>
    <row spans="1:5" r="18">
      <c t="s" r="A18" s="3">
        <v>66</v>
      </c>
      <c t="n" r="B18" s="5">
        <v>8</v>
      </c>
      <c t="n" r="C18" s="5">
        <v>4</v>
      </c>
      <c t="n" r="D18" s="5">
        <v>7</v>
      </c>
      <c t="n" r="E18" s="5">
        <v>-63</v>
      </c>
    </row>
    <row spans="1:5" r="19">
      <c t="s" r="A19" s="3">
        <v>67</v>
      </c>
      <c t="n" r="B19" s="8">
        <v>46</v>
      </c>
      <c t="n" r="C19" s="8">
        <v>20</v>
      </c>
      <c t="n" r="D19" s="8">
        <v>41</v>
      </c>
      <c t="n" r="E19" s="8">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53</v>
      </c>
      <c t="s" r="B1" s="2">
        <v>60</v>
      </c>
      <c t="s" r="D1" s="2">
        <v>1</v>
      </c>
    </row>
    <row spans="1:5" r="2">
      <c t="s" r="B2" s="2">
        <v>2</v>
      </c>
      <c t="s" r="C2" s="2">
        <v>61</v>
      </c>
      <c t="s" r="D2" s="2">
        <v>2</v>
      </c>
      <c t="s" r="E2" s="2">
        <v>61</v>
      </c>
    </row>
    <row spans="1:5" r="3">
      <c t="s" r="A3" s="7">
        <v>354</v>
      </c>
    </row>
    <row spans="1:5" r="4">
      <c t="s" r="A4" s="3">
        <v>355</v>
      </c>
      <c t="n" r="B4" s="8">
        <v>3193</v>
      </c>
      <c t="n" r="C4" s="8">
        <v>3971</v>
      </c>
      <c t="n" r="D4" s="8">
        <v>6635</v>
      </c>
      <c t="n" r="E4" s="8">
        <v>8048</v>
      </c>
    </row>
    <row spans="1:5" r="5">
      <c t="s" r="A5" s="3">
        <v>356</v>
      </c>
      <c t="n" r="B5" s="5">
        <v>261</v>
      </c>
      <c t="n" r="C5" s="5">
        <v>25</v>
      </c>
      <c t="n" r="D5" s="5">
        <v>425</v>
      </c>
      <c t="n" r="E5" s="5">
        <v>361</v>
      </c>
    </row>
    <row spans="1:5" r="6">
      <c t="s" r="A6" s="3">
        <v>357</v>
      </c>
      <c t="n" r="B6" s="5">
        <v>2958</v>
      </c>
      <c t="n" r="C6" s="5">
        <v>3494</v>
      </c>
      <c t="n" r="D6" s="5">
        <v>1017</v>
      </c>
      <c t="n" r="E6" s="5">
        <v>3901</v>
      </c>
    </row>
    <row spans="1:5" r="7">
      <c t="s" r="A7" s="3">
        <v>358</v>
      </c>
      <c t="n" r="B7" s="5">
        <v>-31</v>
      </c>
      <c t="n" r="C7" s="5">
        <v>-508</v>
      </c>
      <c t="n" r="D7" s="5">
        <v>-90</v>
      </c>
      <c t="n" r="E7" s="5">
        <v>59</v>
      </c>
    </row>
    <row spans="1:5" r="8">
      <c t="s" r="A8" s="3">
        <v>359</v>
      </c>
      <c t="n" r="B8" s="5">
        <v>-97</v>
      </c>
      <c t="n" r="C8" s="5">
        <v>-192</v>
      </c>
      <c t="n" r="D8" s="5">
        <v>-215</v>
      </c>
      <c t="n" r="E8" s="5">
        <v>-412</v>
      </c>
    </row>
    <row spans="1:5" r="9">
      <c t="s" r="A9" s="3">
        <v>73</v>
      </c>
      <c t="n" r="B9" s="8">
        <v>6284</v>
      </c>
      <c t="n" r="C9" s="8">
        <v>6790</v>
      </c>
      <c t="n" r="D9" s="8">
        <v>7772</v>
      </c>
      <c t="n" r="E9" s="8">
        <v>119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0</v>
      </c>
      <c t="s" r="B1" s="2">
        <v>60</v>
      </c>
      <c t="s" r="D1" s="2">
        <v>1</v>
      </c>
    </row>
    <row spans="1:5" r="2">
      <c t="s" r="B2" s="2">
        <v>2</v>
      </c>
      <c t="s" r="C2" s="2">
        <v>61</v>
      </c>
      <c t="s" r="D2" s="2">
        <v>2</v>
      </c>
      <c t="s" r="E2" s="2">
        <v>61</v>
      </c>
    </row>
    <row spans="1:5" r="3">
      <c t="s" r="A3" s="7">
        <v>361</v>
      </c>
    </row>
    <row spans="1:5" r="4">
      <c t="s" r="A4" s="3">
        <v>76</v>
      </c>
      <c t="n" r="B4" s="8">
        <v>51305</v>
      </c>
      <c t="n" r="C4" s="8">
        <v>-771940</v>
      </c>
      <c t="n" r="D4" s="8">
        <v>28626</v>
      </c>
      <c t="n" r="E4" s="8">
        <v>-757850</v>
      </c>
    </row>
    <row spans="1:5" r="5">
      <c t="s" r="A5" s="7">
        <v>362</v>
      </c>
    </row>
    <row spans="1:5" r="6">
      <c t="s" r="A6" s="3">
        <v>363</v>
      </c>
      <c t="n" r="B6" s="5">
        <v>511235</v>
      </c>
      <c t="n" r="C6" s="5">
        <v>516368</v>
      </c>
      <c t="n" r="D6" s="5">
        <v>510014</v>
      </c>
      <c t="n" r="E6" s="5">
        <v>516298</v>
      </c>
    </row>
    <row spans="1:5" r="7">
      <c t="s" r="A7" s="7">
        <v>364</v>
      </c>
    </row>
    <row spans="1:5" r="8">
      <c t="s" r="A8" s="3">
        <v>365</v>
      </c>
      <c t="n" r="B8" s="5">
        <v>3079</v>
      </c>
      <c t="n" r="D8" s="5">
        <v>3655</v>
      </c>
    </row>
    <row spans="1:5" r="9">
      <c t="s" r="A9" s="3">
        <v>366</v>
      </c>
      <c t="n" r="B9" s="5">
        <v>514314</v>
      </c>
      <c t="n" r="C9" s="5">
        <v>516368</v>
      </c>
      <c t="n" r="D9" s="5">
        <v>513669</v>
      </c>
      <c t="n" r="E9" s="5">
        <v>516298</v>
      </c>
    </row>
    <row spans="1:5" r="10">
      <c t="s" r="A10" s="3">
        <v>78</v>
      </c>
      <c t="n" r="B10" s="10">
        <v>0.1</v>
      </c>
      <c t="n" r="C10" s="10">
        <v>-1.49</v>
      </c>
      <c t="n" r="D10" s="10">
        <v>0.06</v>
      </c>
      <c t="n" r="E10" s="10">
        <v>-1.47</v>
      </c>
    </row>
    <row spans="1:5" r="11">
      <c t="s" r="A11" s="3">
        <v>79</v>
      </c>
      <c t="n" r="B11" s="10">
        <v>0.1</v>
      </c>
      <c t="n" r="C11" s="10">
        <v>-1.49</v>
      </c>
      <c t="n" r="D11" s="10">
        <v>0.06</v>
      </c>
      <c t="n" r="E11" s="10">
        <v>-1.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67</v>
      </c>
      <c t="s" r="B1" s="2">
        <v>60</v>
      </c>
      <c t="s" r="D1" s="2">
        <v>1</v>
      </c>
    </row>
    <row spans="1:5" r="2">
      <c t="s" r="B2" s="2">
        <v>2</v>
      </c>
      <c t="s" r="C2" s="2">
        <v>61</v>
      </c>
      <c t="s" r="D2" s="2">
        <v>2</v>
      </c>
      <c t="s" r="E2" s="2">
        <v>61</v>
      </c>
    </row>
    <row spans="1:5" r="3">
      <c t="s" r="A3" s="7">
        <v>368</v>
      </c>
    </row>
    <row spans="1:5" r="4">
      <c t="s" r="A4" s="3">
        <v>365</v>
      </c>
      <c t="n" r="B4" s="5">
        <v>38873</v>
      </c>
      <c t="n" r="C4" s="5">
        <v>57437</v>
      </c>
      <c t="n" r="D4" s="5">
        <v>38264</v>
      </c>
      <c t="n" r="E4" s="5">
        <v>57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4</v>
      </c>
    </row>
    <row spans="1:3" r="2">
      <c t="s" r="A2" s="3">
        <v>370</v>
      </c>
    </row>
    <row spans="1:3" r="3">
      <c t="s" r="A3" s="7">
        <v>371</v>
      </c>
    </row>
    <row spans="1:3" r="4">
      <c t="s" r="A4" s="3">
        <v>372</v>
      </c>
      <c t="n" r="B4" s="8">
        <v>22850</v>
      </c>
      <c t="n" r="C4" s="8">
        <v>190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60</v>
      </c>
      <c t="s" r="D1" s="2">
        <v>1</v>
      </c>
    </row>
    <row spans="1:5" r="2">
      <c t="s" r="B2" s="2">
        <v>2</v>
      </c>
      <c t="s" r="C2" s="2">
        <v>61</v>
      </c>
      <c t="s" r="D2" s="2">
        <v>2</v>
      </c>
      <c t="s" r="E2" s="2">
        <v>61</v>
      </c>
    </row>
    <row spans="1:5" r="3">
      <c t="s" r="A3" s="3">
        <v>76</v>
      </c>
      <c t="n" r="B3" s="8">
        <v>51305</v>
      </c>
      <c t="n" r="C3" s="8">
        <v>-771940</v>
      </c>
      <c t="n" r="D3" s="8">
        <v>28626</v>
      </c>
      <c t="n" r="E3" s="8">
        <v>-757850</v>
      </c>
    </row>
    <row spans="1:5" r="4">
      <c t="s" r="A4" s="7">
        <v>83</v>
      </c>
    </row>
    <row spans="1:5" r="5">
      <c t="s" r="A5" s="3">
        <v>84</v>
      </c>
      <c t="n" r="B5" s="5">
        <v>1976</v>
      </c>
      <c t="n" r="C5" s="5">
        <v>-1458</v>
      </c>
      <c t="n" r="D5" s="5">
        <v>4409</v>
      </c>
      <c t="n" r="E5" s="5">
        <v>-3318</v>
      </c>
    </row>
    <row spans="1:5" r="6">
      <c t="s" r="A6" s="3">
        <v>85</v>
      </c>
      <c t="n" r="C6" s="5">
        <v>12</v>
      </c>
      <c t="n" r="E6" s="5">
        <v>-103</v>
      </c>
    </row>
    <row spans="1:5" r="7">
      <c t="s" r="A7" s="3">
        <v>86</v>
      </c>
      <c t="n" r="B7" s="5">
        <v>-183</v>
      </c>
      <c t="n" r="C7" s="5">
        <v>88</v>
      </c>
      <c t="n" r="D7" s="5">
        <v>401</v>
      </c>
      <c t="n" r="E7" s="5">
        <v>1835</v>
      </c>
    </row>
    <row spans="1:5" r="8">
      <c t="s" r="A8" s="3">
        <v>87</v>
      </c>
      <c t="n" r="B8" s="5">
        <v>1793</v>
      </c>
      <c t="n" r="C8" s="5">
        <v>-1358</v>
      </c>
      <c t="n" r="D8" s="5">
        <v>4810</v>
      </c>
      <c t="n" r="E8" s="5">
        <v>-1586</v>
      </c>
    </row>
    <row spans="1:5" r="9">
      <c t="s" r="A9" s="3">
        <v>88</v>
      </c>
      <c t="n" r="B9" s="8">
        <v>53098</v>
      </c>
      <c t="n" r="C9" s="8">
        <v>-773298</v>
      </c>
      <c t="n" r="D9" s="8">
        <v>33436</v>
      </c>
      <c t="n" r="E9" s="8">
        <v>-759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60</v>
      </c>
      <c t="s" r="D1" s="2">
        <v>1</v>
      </c>
    </row>
    <row spans="1:5" r="2">
      <c t="s" r="B2" s="2">
        <v>2</v>
      </c>
      <c t="s" r="C2" s="2">
        <v>61</v>
      </c>
      <c t="s" r="D2" s="2">
        <v>2</v>
      </c>
      <c t="s" r="E2" s="2">
        <v>61</v>
      </c>
    </row>
    <row spans="1:5" r="3">
      <c t="s" r="A3" s="7">
        <v>374</v>
      </c>
    </row>
    <row spans="1:5" r="4">
      <c t="s" r="A4" s="3">
        <v>375</v>
      </c>
      <c t="n" r="B4" s="8">
        <v>302</v>
      </c>
      <c t="n" r="C4" s="8">
        <v>453</v>
      </c>
      <c t="n" r="D4" s="8">
        <v>514</v>
      </c>
      <c t="n" r="E4" s="8">
        <v>-629</v>
      </c>
    </row>
    <row spans="1:5" r="5">
      <c t="s" r="A5" s="3">
        <v>376</v>
      </c>
    </row>
    <row spans="1:5" r="6">
      <c t="s" r="A6" s="7">
        <v>374</v>
      </c>
    </row>
    <row spans="1:5" r="7">
      <c t="s" r="A7" s="3">
        <v>375</v>
      </c>
      <c t="n" r="B7" s="5">
        <v>265</v>
      </c>
      <c t="n" r="C7" s="5">
        <v>415</v>
      </c>
      <c t="n" r="D7" s="5">
        <v>451</v>
      </c>
      <c t="n" r="E7" s="5">
        <v>-576</v>
      </c>
    </row>
    <row spans="1:5" r="8">
      <c t="s" r="A8" s="3">
        <v>377</v>
      </c>
    </row>
    <row spans="1:5" r="9">
      <c t="s" r="A9" s="7">
        <v>374</v>
      </c>
    </row>
    <row spans="1:5" r="10">
      <c t="s" r="A10" s="3">
        <v>375</v>
      </c>
      <c t="n" r="B10" s="5">
        <v>6</v>
      </c>
      <c t="n" r="C10" s="5">
        <v>6</v>
      </c>
      <c t="n" r="D10" s="5">
        <v>10</v>
      </c>
      <c t="n" r="E10" s="5">
        <v>-71</v>
      </c>
    </row>
    <row spans="1:5" r="11">
      <c t="s" r="A11" s="3">
        <v>378</v>
      </c>
    </row>
    <row spans="1:5" r="12">
      <c t="s" r="A12" s="7">
        <v>374</v>
      </c>
    </row>
    <row spans="1:5" r="13">
      <c t="s" r="A13" s="3">
        <v>375</v>
      </c>
      <c t="n" r="B13" s="8">
        <v>31</v>
      </c>
      <c t="n" r="C13" s="8">
        <v>32</v>
      </c>
      <c t="n" r="D13" s="8">
        <v>53</v>
      </c>
      <c t="n" r="E13" s="8">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79</v>
      </c>
      <c t="s" r="B1" s="2">
        <v>1</v>
      </c>
    </row>
    <row spans="1:2" r="2">
      <c t="s" r="B2" s="2">
        <v>380</v>
      </c>
    </row>
    <row spans="1:2" r="3">
      <c t="s" r="A3" s="7">
        <v>381</v>
      </c>
    </row>
    <row spans="1:2" r="4">
      <c t="s" r="A4" s="3">
        <v>382</v>
      </c>
      <c t="n" r="B4" s="8">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383</v>
      </c>
      <c t="s" r="B1" s="2">
        <v>2</v>
      </c>
    </row>
    <row spans="1:2" r="2">
      <c t="s" r="A2" s="7">
        <v>384</v>
      </c>
    </row>
    <row spans="1:2" r="3">
      <c t="s" r="A3" s="3">
        <v>385</v>
      </c>
      <c t="s" r="B3" s="3">
        <v>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4</v>
      </c>
    </row>
    <row spans="1:3" r="2">
      <c t="s" r="A2" s="7">
        <v>388</v>
      </c>
    </row>
    <row spans="1:3" r="3">
      <c t="s" r="A3" s="3">
        <v>37</v>
      </c>
      <c t="n" r="B3" s="8">
        <v>1005982</v>
      </c>
      <c t="n" r="C3" s="8">
        <v>1625441</v>
      </c>
    </row>
    <row spans="1:3" r="4">
      <c t="s" r="A4" s="3">
        <v>389</v>
      </c>
    </row>
    <row spans="1:3" r="5">
      <c t="s" r="A5" s="7">
        <v>388</v>
      </c>
    </row>
    <row spans="1:3" r="6">
      <c t="s" r="A6" s="3">
        <v>390</v>
      </c>
      <c t="n" r="B6" s="5">
        <v>699</v>
      </c>
      <c t="n" r="C6" s="5">
        <v>678</v>
      </c>
    </row>
    <row spans="1:3" r="7">
      <c t="s" r="A7" s="3">
        <v>391</v>
      </c>
    </row>
    <row spans="1:3" r="8">
      <c t="s" r="A8" s="7">
        <v>392</v>
      </c>
    </row>
    <row spans="1:3" r="9">
      <c t="s" r="A9" s="3">
        <v>40</v>
      </c>
      <c t="n" r="C9" s="5">
        <v>195</v>
      </c>
    </row>
    <row spans="1:3" r="10">
      <c t="s" r="A10" s="3">
        <v>393</v>
      </c>
    </row>
    <row spans="1:3" r="11">
      <c t="s" r="A11" s="7">
        <v>388</v>
      </c>
    </row>
    <row spans="1:3" r="12">
      <c t="s" r="A12" s="3">
        <v>30</v>
      </c>
      <c t="n" r="B12" s="5">
        <v>210</v>
      </c>
      <c t="n" r="C12" s="5">
        <v>30</v>
      </c>
    </row>
    <row spans="1:3" r="13">
      <c t="s" r="A13" s="3">
        <v>394</v>
      </c>
    </row>
    <row spans="1:3" r="14">
      <c t="s" r="A14" s="7">
        <v>388</v>
      </c>
    </row>
    <row spans="1:3" r="15">
      <c t="s" r="A15" s="3">
        <v>395</v>
      </c>
      <c t="n" r="C15" s="5">
        <v>184374</v>
      </c>
    </row>
    <row spans="1:3" r="16">
      <c t="s" r="A16" s="3">
        <v>396</v>
      </c>
    </row>
    <row spans="1:3" r="17">
      <c t="s" r="A17" s="7">
        <v>388</v>
      </c>
    </row>
    <row spans="1:3" r="18">
      <c t="s" r="A18" s="3">
        <v>395</v>
      </c>
      <c t="n" r="B18" s="5">
        <v>17946</v>
      </c>
      <c t="n" r="C18" s="5">
        <v>160400</v>
      </c>
    </row>
    <row spans="1:3" r="19">
      <c t="s" r="A19" s="3">
        <v>397</v>
      </c>
    </row>
    <row spans="1:3" r="20">
      <c t="s" r="A20" s="7">
        <v>388</v>
      </c>
    </row>
    <row spans="1:3" r="21">
      <c t="s" r="A21" s="3">
        <v>395</v>
      </c>
      <c t="n" r="B21" s="5">
        <v>50561</v>
      </c>
      <c t="n" r="C21" s="5">
        <v>209405</v>
      </c>
    </row>
    <row spans="1:3" r="22">
      <c t="s" r="A22" s="3">
        <v>398</v>
      </c>
    </row>
    <row spans="1:3" r="23">
      <c t="s" r="A23" s="7">
        <v>388</v>
      </c>
    </row>
    <row spans="1:3" r="24">
      <c t="s" r="A24" s="3">
        <v>395</v>
      </c>
      <c t="n" r="B24" s="5">
        <v>9740</v>
      </c>
    </row>
    <row spans="1:3" r="25">
      <c t="s" r="A25" s="3">
        <v>399</v>
      </c>
    </row>
    <row spans="1:3" r="26">
      <c t="s" r="A26" s="7">
        <v>388</v>
      </c>
    </row>
    <row spans="1:3" r="27">
      <c t="s" r="A27" s="3">
        <v>395</v>
      </c>
      <c t="n" r="B27" s="5">
        <v>12595</v>
      </c>
      <c t="n" r="C27" s="5">
        <v>54689</v>
      </c>
    </row>
    <row spans="1:3" r="28">
      <c t="s" r="A28" s="3">
        <v>254</v>
      </c>
    </row>
    <row spans="1:3" r="29">
      <c t="s" r="A29" s="7">
        <v>388</v>
      </c>
    </row>
    <row spans="1:3" r="30">
      <c t="s" r="A30" s="3">
        <v>126</v>
      </c>
      <c t="n" r="B30" s="5">
        <v>206276</v>
      </c>
      <c t="n" r="C30" s="5">
        <v>317405</v>
      </c>
    </row>
    <row spans="1:3" r="31">
      <c t="s" r="A31" s="3">
        <v>248</v>
      </c>
    </row>
    <row spans="1:3" r="32">
      <c t="s" r="A32" s="7">
        <v>388</v>
      </c>
    </row>
    <row spans="1:3" r="33">
      <c t="s" r="A33" s="3">
        <v>126</v>
      </c>
      <c t="n" r="B33" s="5">
        <v>125000</v>
      </c>
    </row>
    <row spans="1:3" r="34">
      <c t="s" r="A34" s="3">
        <v>257</v>
      </c>
    </row>
    <row spans="1:3" r="35">
      <c t="s" r="A35" s="7">
        <v>388</v>
      </c>
    </row>
    <row spans="1:3" r="36">
      <c t="s" r="A36" s="3">
        <v>126</v>
      </c>
      <c t="n" r="B36" s="5">
        <v>28910</v>
      </c>
      <c t="n" r="C36" s="5">
        <v>31249</v>
      </c>
    </row>
    <row spans="1:3" r="37">
      <c t="s" r="A37" s="3">
        <v>253</v>
      </c>
    </row>
    <row spans="1:3" r="38">
      <c t="s" r="A38" s="7">
        <v>388</v>
      </c>
    </row>
    <row spans="1:3" r="39">
      <c t="s" r="A39" s="3">
        <v>126</v>
      </c>
      <c t="n" r="B39" s="5">
        <v>478848</v>
      </c>
      <c t="n" r="C39" s="5">
        <v>557821</v>
      </c>
    </row>
    <row spans="1:3" r="40">
      <c t="s" r="A40" s="3">
        <v>255</v>
      </c>
    </row>
    <row spans="1:3" r="41">
      <c t="s" r="A41" s="7">
        <v>388</v>
      </c>
    </row>
    <row spans="1:3" r="42">
      <c t="s" r="A42" s="3">
        <v>126</v>
      </c>
      <c t="n" r="B42" s="5">
        <v>51608</v>
      </c>
      <c t="n" r="C42" s="5">
        <v>76736</v>
      </c>
    </row>
    <row spans="1:3" r="43">
      <c t="s" r="A43" s="3">
        <v>256</v>
      </c>
    </row>
    <row spans="1:3" r="44">
      <c t="s" r="A44" s="7">
        <v>388</v>
      </c>
    </row>
    <row spans="1:3" r="45">
      <c t="s" r="A45" s="3">
        <v>126</v>
      </c>
      <c t="n" r="B45" s="5">
        <v>14615</v>
      </c>
      <c t="n" r="C45" s="5">
        <v>21358</v>
      </c>
    </row>
    <row spans="1:3" r="46">
      <c t="s" r="A46" s="3">
        <v>258</v>
      </c>
    </row>
    <row spans="1:3" r="47">
      <c t="s" r="A47" s="7">
        <v>388</v>
      </c>
    </row>
    <row spans="1:3" r="48">
      <c t="s" r="A48" s="3">
        <v>126</v>
      </c>
      <c t="n" r="B48" s="5">
        <v>8974</v>
      </c>
      <c t="n" r="C48" s="5">
        <v>11296</v>
      </c>
    </row>
    <row spans="1:3" r="49">
      <c t="n" r="A49" s="11">
        <v>1</v>
      </c>
    </row>
    <row spans="1:3" r="50">
      <c t="s" r="A50" s="7">
        <v>388</v>
      </c>
    </row>
    <row spans="1:3" r="51">
      <c t="s" r="A51" s="3">
        <v>37</v>
      </c>
      <c t="n" r="B51" s="5">
        <v>224222</v>
      </c>
      <c t="n" r="C51" s="5">
        <v>662179</v>
      </c>
    </row>
    <row spans="1:3" r="52">
      <c t="s" r="A52" s="3">
        <v>400</v>
      </c>
    </row>
    <row spans="1:3" r="53">
      <c t="s" r="A53" s="7">
        <v>388</v>
      </c>
    </row>
    <row spans="1:3" r="54">
      <c t="s" r="A54" s="3">
        <v>395</v>
      </c>
      <c t="n" r="C54" s="5">
        <v>184374</v>
      </c>
    </row>
    <row spans="1:3" r="55">
      <c t="s" r="A55" s="3">
        <v>401</v>
      </c>
    </row>
    <row spans="1:3" r="56">
      <c t="s" r="A56" s="7">
        <v>388</v>
      </c>
    </row>
    <row spans="1:3" r="57">
      <c t="s" r="A57" s="3">
        <v>395</v>
      </c>
      <c t="n" r="B57" s="5">
        <v>17946</v>
      </c>
      <c t="n" r="C57" s="5">
        <v>160400</v>
      </c>
    </row>
    <row spans="1:3" r="58">
      <c t="s" r="A58" s="3">
        <v>402</v>
      </c>
    </row>
    <row spans="1:3" r="59">
      <c t="s" r="A59" s="7">
        <v>388</v>
      </c>
    </row>
    <row spans="1:3" r="60">
      <c t="s" r="A60" s="3">
        <v>126</v>
      </c>
      <c t="n" r="B60" s="5">
        <v>206276</v>
      </c>
      <c t="n" r="C60" s="5">
        <v>317405</v>
      </c>
    </row>
    <row spans="1:3" r="61">
      <c t="n" r="A61" s="11">
        <v>2</v>
      </c>
    </row>
    <row spans="1:3" r="62">
      <c t="s" r="A62" s="7">
        <v>388</v>
      </c>
    </row>
    <row spans="1:3" r="63">
      <c t="s" r="A63" s="3">
        <v>37</v>
      </c>
      <c t="n" r="B63" s="5">
        <v>772786</v>
      </c>
      <c t="n" r="C63" s="5">
        <v>951966</v>
      </c>
    </row>
    <row spans="1:3" r="64">
      <c t="s" r="A64" s="3">
        <v>403</v>
      </c>
    </row>
    <row spans="1:3" r="65">
      <c t="s" r="A65" s="7">
        <v>388</v>
      </c>
    </row>
    <row spans="1:3" r="66">
      <c t="s" r="A66" s="3">
        <v>390</v>
      </c>
      <c t="n" r="B66" s="5">
        <v>699</v>
      </c>
      <c t="n" r="C66" s="5">
        <v>678</v>
      </c>
    </row>
    <row spans="1:3" r="67">
      <c t="s" r="A67" s="3">
        <v>404</v>
      </c>
    </row>
    <row spans="1:3" r="68">
      <c t="s" r="A68" s="7">
        <v>392</v>
      </c>
    </row>
    <row spans="1:3" r="69">
      <c t="s" r="A69" s="3">
        <v>40</v>
      </c>
      <c t="n" r="C69" s="5">
        <v>195</v>
      </c>
    </row>
    <row spans="1:3" r="70">
      <c t="s" r="A70" s="3">
        <v>405</v>
      </c>
    </row>
    <row spans="1:3" r="71">
      <c t="s" r="A71" s="7">
        <v>388</v>
      </c>
    </row>
    <row spans="1:3" r="72">
      <c t="s" r="A72" s="3">
        <v>30</v>
      </c>
      <c t="n" r="B72" s="5">
        <v>210</v>
      </c>
      <c t="n" r="C72" s="5">
        <v>30</v>
      </c>
    </row>
    <row spans="1:3" r="73">
      <c t="s" r="A73" s="3">
        <v>406</v>
      </c>
    </row>
    <row spans="1:3" r="74">
      <c t="s" r="A74" s="7">
        <v>388</v>
      </c>
    </row>
    <row spans="1:3" r="75">
      <c t="s" r="A75" s="3">
        <v>395</v>
      </c>
      <c t="n" r="B75" s="5">
        <v>50561</v>
      </c>
      <c t="n" r="C75" s="5">
        <v>209405</v>
      </c>
    </row>
    <row spans="1:3" r="76">
      <c t="s" r="A76" s="3">
        <v>407</v>
      </c>
    </row>
    <row spans="1:3" r="77">
      <c t="s" r="A77" s="7">
        <v>388</v>
      </c>
    </row>
    <row spans="1:3" r="78">
      <c t="s" r="A78" s="3">
        <v>395</v>
      </c>
      <c t="n" r="B78" s="5">
        <v>9740</v>
      </c>
    </row>
    <row spans="1:3" r="79">
      <c t="s" r="A79" s="3">
        <v>408</v>
      </c>
    </row>
    <row spans="1:3" r="80">
      <c t="s" r="A80" s="7">
        <v>388</v>
      </c>
    </row>
    <row spans="1:3" r="81">
      <c t="s" r="A81" s="3">
        <v>395</v>
      </c>
      <c t="n" r="B81" s="5">
        <v>12595</v>
      </c>
      <c t="n" r="C81" s="5">
        <v>54689</v>
      </c>
    </row>
    <row spans="1:3" r="82">
      <c t="s" r="A82" s="3">
        <v>409</v>
      </c>
    </row>
    <row spans="1:3" r="83">
      <c t="s" r="A83" s="7">
        <v>388</v>
      </c>
    </row>
    <row spans="1:3" r="84">
      <c t="s" r="A84" s="3">
        <v>126</v>
      </c>
      <c t="n" r="B84" s="5">
        <v>125000</v>
      </c>
    </row>
    <row spans="1:3" r="85">
      <c t="s" r="A85" s="3">
        <v>410</v>
      </c>
    </row>
    <row spans="1:3" r="86">
      <c t="s" r="A86" s="7">
        <v>388</v>
      </c>
    </row>
    <row spans="1:3" r="87">
      <c t="s" r="A87" s="3">
        <v>126</v>
      </c>
      <c t="n" r="B87" s="5">
        <v>28910</v>
      </c>
      <c t="n" r="C87" s="5">
        <v>31249</v>
      </c>
    </row>
    <row spans="1:3" r="88">
      <c t="s" r="A88" s="3">
        <v>411</v>
      </c>
    </row>
    <row spans="1:3" r="89">
      <c t="s" r="A89" s="7">
        <v>388</v>
      </c>
    </row>
    <row spans="1:3" r="90">
      <c t="s" r="A90" s="3">
        <v>126</v>
      </c>
      <c t="n" r="B90" s="5">
        <v>478848</v>
      </c>
      <c t="n" r="C90" s="5">
        <v>557821</v>
      </c>
    </row>
    <row spans="1:3" r="91">
      <c t="s" r="A91" s="3">
        <v>412</v>
      </c>
    </row>
    <row spans="1:3" r="92">
      <c t="s" r="A92" s="7">
        <v>388</v>
      </c>
    </row>
    <row spans="1:3" r="93">
      <c t="s" r="A93" s="3">
        <v>126</v>
      </c>
      <c t="n" r="B93" s="5">
        <v>51608</v>
      </c>
      <c t="n" r="C93" s="5">
        <v>76736</v>
      </c>
    </row>
    <row spans="1:3" r="94">
      <c t="s" r="A94" s="3">
        <v>413</v>
      </c>
    </row>
    <row spans="1:3" r="95">
      <c t="s" r="A95" s="7">
        <v>388</v>
      </c>
    </row>
    <row spans="1:3" r="96">
      <c t="s" r="A96" s="3">
        <v>126</v>
      </c>
      <c t="n" r="B96" s="5">
        <v>14615</v>
      </c>
      <c t="n" r="C96" s="5">
        <v>21358</v>
      </c>
    </row>
    <row spans="1:3" r="97">
      <c t="n" r="A97" s="11">
        <v>3</v>
      </c>
    </row>
    <row spans="1:3" r="98">
      <c t="s" r="A98" s="7">
        <v>388</v>
      </c>
    </row>
    <row spans="1:3" r="99">
      <c t="s" r="A99" s="3">
        <v>37</v>
      </c>
      <c t="n" r="B99" s="5">
        <v>8974</v>
      </c>
      <c t="n" r="C99" s="5">
        <v>11296</v>
      </c>
    </row>
    <row spans="1:3" r="100">
      <c t="s" r="A100" s="3">
        <v>414</v>
      </c>
    </row>
    <row spans="1:3" r="101">
      <c t="s" r="A101" s="7">
        <v>388</v>
      </c>
    </row>
    <row spans="1:3" r="102">
      <c t="s" r="A102" s="3">
        <v>126</v>
      </c>
      <c t="n" r="B102" s="8">
        <v>8974</v>
      </c>
      <c t="n" r="C102" s="8">
        <v>112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5</v>
      </c>
      <c t="s" r="B1" s="2">
        <v>1</v>
      </c>
    </row>
    <row spans="1:3" r="2">
      <c t="s" r="B2" s="2">
        <v>2</v>
      </c>
      <c t="s" r="C2" s="2">
        <v>61</v>
      </c>
    </row>
    <row spans="1:3" r="3">
      <c t="s" r="A3" s="7">
        <v>416</v>
      </c>
    </row>
    <row spans="1:3" r="4">
      <c t="s" r="A4" s="3">
        <v>417</v>
      </c>
      <c t="n" r="B4" s="8">
        <v>11296</v>
      </c>
      <c t="n" r="C4" s="8">
        <v>10226</v>
      </c>
    </row>
    <row spans="1:3" r="5">
      <c t="s" r="A5" s="3">
        <v>418</v>
      </c>
      <c t="n" r="B5" s="5">
        <v>-2322</v>
      </c>
    </row>
    <row spans="1:3" r="6">
      <c t="s" r="A6" s="3">
        <v>419</v>
      </c>
      <c t="n" r="C6" s="5">
        <v>-103</v>
      </c>
    </row>
    <row spans="1:3" r="7">
      <c t="s" r="A7" s="3">
        <v>420</v>
      </c>
      <c t="n" r="B7" s="8">
        <v>8974</v>
      </c>
      <c t="n" r="C7" s="8">
        <v>101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21</v>
      </c>
      <c t="s" r="B1" s="2">
        <v>1</v>
      </c>
    </row>
    <row spans="1:3" r="2">
      <c t="s" r="B2" s="2">
        <v>2</v>
      </c>
      <c t="s" r="C2" s="2">
        <v>24</v>
      </c>
    </row>
    <row spans="1:3" r="3">
      <c t="s" r="A3" s="7">
        <v>422</v>
      </c>
    </row>
    <row spans="1:3" r="4">
      <c t="s" r="A4" s="3">
        <v>423</v>
      </c>
      <c t="n" r="B4" s="8">
        <v>64098</v>
      </c>
      <c t="n" r="C4" s="8">
        <v>64098</v>
      </c>
    </row>
    <row spans="1:3" r="5">
      <c t="s" r="A5" s="3">
        <v>424</v>
      </c>
      <c t="n" r="B5" s="5">
        <v>-51980</v>
      </c>
      <c t="n" r="C5" s="5">
        <v>-46088</v>
      </c>
    </row>
    <row spans="1:3" r="6">
      <c t="s" r="A6" s="3">
        <v>425</v>
      </c>
      <c t="n" r="B6" s="5">
        <v>12118</v>
      </c>
      <c t="n" r="C6" s="5">
        <v>18010</v>
      </c>
    </row>
    <row spans="1:3" r="7">
      <c t="s" r="A7" s="3">
        <v>426</v>
      </c>
    </row>
    <row spans="1:3" r="8">
      <c t="s" r="A8" s="7">
        <v>422</v>
      </c>
    </row>
    <row spans="1:3" r="9">
      <c t="s" r="A9" s="3">
        <v>427</v>
      </c>
      <c t="n" r="B9" s="5">
        <v>35498</v>
      </c>
      <c t="n" r="C9" s="5">
        <v>35498</v>
      </c>
    </row>
    <row spans="1:3" r="10">
      <c t="s" r="A10" s="3">
        <v>424</v>
      </c>
      <c t="n" r="B10" s="5">
        <v>-25020</v>
      </c>
      <c t="n" r="C10" s="5">
        <v>-21910</v>
      </c>
    </row>
    <row spans="1:3" r="11">
      <c t="s" r="A11" s="3">
        <v>428</v>
      </c>
      <c t="n" r="B11" s="5">
        <v>10478</v>
      </c>
      <c t="n" r="C11" s="5">
        <v>13588</v>
      </c>
    </row>
    <row spans="1:3" r="12">
      <c t="s" r="A12" s="3">
        <v>429</v>
      </c>
    </row>
    <row spans="1:3" r="13">
      <c t="s" r="A13" s="7">
        <v>422</v>
      </c>
    </row>
    <row spans="1:3" r="14">
      <c t="s" r="A14" s="3">
        <v>427</v>
      </c>
      <c t="n" r="B14" s="5">
        <v>28600</v>
      </c>
      <c t="n" r="C14" s="5">
        <v>28600</v>
      </c>
    </row>
    <row spans="1:3" r="15">
      <c t="s" r="A15" s="3">
        <v>424</v>
      </c>
      <c t="n" r="B15" s="5">
        <v>-26960</v>
      </c>
      <c t="n" r="C15" s="5">
        <v>-24178</v>
      </c>
    </row>
    <row spans="1:3" r="16">
      <c t="s" r="A16" s="3">
        <v>428</v>
      </c>
      <c t="n" r="B16" s="8">
        <v>1640</v>
      </c>
      <c t="n" r="C16" s="8">
        <v>4422</v>
      </c>
    </row>
    <row spans="1:3" r="17">
      <c t="s" r="A17" s="3">
        <v>430</v>
      </c>
    </row>
    <row spans="1:3" r="18">
      <c t="s" r="A18" s="7">
        <v>422</v>
      </c>
    </row>
    <row spans="1:3" r="19">
      <c t="s" r="A19" s="3">
        <v>431</v>
      </c>
      <c t="s" r="B19" s="3">
        <v>432</v>
      </c>
    </row>
    <row spans="1:3" r="20">
      <c t="s" r="A20" s="3">
        <v>433</v>
      </c>
    </row>
    <row spans="1:3" r="21">
      <c t="s" r="A21" s="7">
        <v>422</v>
      </c>
    </row>
    <row spans="1:3" r="22">
      <c t="s" r="A22" s="3">
        <v>431</v>
      </c>
      <c t="s" r="B22" s="3">
        <v>434</v>
      </c>
    </row>
    <row spans="1:3" r="23">
      <c t="s" r="A23" s="3">
        <v>435</v>
      </c>
    </row>
    <row spans="1:3" r="24">
      <c t="s" r="A24" s="7">
        <v>422</v>
      </c>
    </row>
    <row spans="1:3" r="25">
      <c t="s" r="A25" s="3">
        <v>431</v>
      </c>
      <c t="s" r="B25" s="3">
        <v>436</v>
      </c>
    </row>
    <row spans="1:3" r="26">
      <c t="s" r="A26" s="3">
        <v>437</v>
      </c>
    </row>
    <row spans="1:3" r="27">
      <c t="s" r="A27" s="7">
        <v>422</v>
      </c>
    </row>
    <row spans="1:3" r="28">
      <c t="s" r="A28" s="3">
        <v>431</v>
      </c>
      <c t="s" r="B28" s="3">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9</v>
      </c>
      <c t="s" r="B1" s="2">
        <v>380</v>
      </c>
    </row>
    <row spans="1:2" r="2">
      <c t="s" r="A2" s="7">
        <v>440</v>
      </c>
    </row>
    <row spans="1:2" r="3">
      <c t="s" r="A3" s="3">
        <v>441</v>
      </c>
      <c t="n" r="B3" s="8">
        <v>4750</v>
      </c>
    </row>
    <row spans="1:2" r="4">
      <c t="n" r="A4" s="5">
        <v>2018</v>
      </c>
      <c t="n" r="B4" s="5">
        <v>5508</v>
      </c>
    </row>
    <row spans="1:2" r="5">
      <c t="n" r="A5" s="5">
        <v>2019</v>
      </c>
      <c t="n" r="B5" s="5">
        <v>1860</v>
      </c>
    </row>
    <row spans="1:2" r="6">
      <c t="s" r="A6" s="3">
        <v>442</v>
      </c>
      <c t="n" r="B6" s="5">
        <v>0</v>
      </c>
    </row>
    <row spans="1:2" r="7">
      <c t="s" r="A7" s="3">
        <v>428</v>
      </c>
      <c t="n" r="B7" s="8">
        <v>121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60</v>
      </c>
      <c t="s" r="D1" s="2">
        <v>1</v>
      </c>
    </row>
    <row spans="1:5" r="2">
      <c t="s" r="B2" s="2">
        <v>2</v>
      </c>
      <c t="s" r="C2" s="2">
        <v>61</v>
      </c>
      <c t="s" r="D2" s="2">
        <v>2</v>
      </c>
      <c t="s" r="E2" s="2">
        <v>61</v>
      </c>
    </row>
    <row spans="1:5" r="3">
      <c t="s" r="A3" s="7">
        <v>444</v>
      </c>
    </row>
    <row spans="1:5" r="4">
      <c t="s" r="A4" s="3">
        <v>445</v>
      </c>
      <c t="n" r="B4" s="8">
        <v>15</v>
      </c>
      <c t="n" r="C4" s="8">
        <v>11705</v>
      </c>
      <c t="n" r="D4" s="8">
        <v>15</v>
      </c>
      <c t="n" r="E4" s="8">
        <v>11705</v>
      </c>
    </row>
    <row spans="1:5" r="5">
      <c t="s" r="A5" s="3">
        <v>446</v>
      </c>
      <c t="n" r="B5" s="5">
        <v>846</v>
      </c>
      <c t="n" r="C5" s="5">
        <v>206</v>
      </c>
      <c t="n" r="D5" s="5">
        <v>4477</v>
      </c>
      <c t="n" r="E5" s="5">
        <v>225</v>
      </c>
    </row>
    <row spans="1:5" r="6">
      <c t="s" r="A6" s="3">
        <v>447</v>
      </c>
      <c t="n" r="C6" s="5">
        <v>189</v>
      </c>
      <c t="n" r="E6" s="5">
        <v>189</v>
      </c>
    </row>
    <row spans="1:5" r="7">
      <c t="s" r="A7" s="3">
        <v>448</v>
      </c>
      <c t="n" r="B7" s="5">
        <v>861</v>
      </c>
      <c t="n" r="C7" s="5">
        <v>12100</v>
      </c>
      <c t="n" r="D7" s="5">
        <v>4492</v>
      </c>
      <c t="n" r="E7" s="5">
        <v>12119</v>
      </c>
    </row>
    <row spans="1:5" r="8">
      <c t="s" r="A8" s="3">
        <v>449</v>
      </c>
      <c t="n" r="B8" s="5">
        <v>129</v>
      </c>
      <c t="n" r="C8" s="5">
        <v>900</v>
      </c>
      <c t="n" r="D8" s="5">
        <v>1025</v>
      </c>
      <c t="n" r="E8" s="5">
        <v>1473</v>
      </c>
    </row>
    <row spans="1:5" r="9">
      <c t="s" r="A9" s="3">
        <v>69</v>
      </c>
      <c t="n" r="B9" s="5">
        <v>721</v>
      </c>
      <c t="n" r="C9" s="8">
        <v>13000</v>
      </c>
      <c t="n" r="D9" s="5">
        <v>5162</v>
      </c>
      <c t="n" r="E9" s="8">
        <v>13592</v>
      </c>
    </row>
    <row spans="1:5" r="10">
      <c t="s" r="A10" s="3">
        <v>450</v>
      </c>
    </row>
    <row spans="1:5" r="11">
      <c t="s" r="A11" s="7">
        <v>444</v>
      </c>
    </row>
    <row spans="1:5" r="12">
      <c t="s" r="A12" s="3">
        <v>451</v>
      </c>
      <c t="n" r="D12" s="5">
        <v>-86</v>
      </c>
    </row>
    <row spans="1:5" r="13">
      <c t="s" r="A13" s="3">
        <v>452</v>
      </c>
    </row>
    <row spans="1:5" r="14">
      <c t="s" r="A14" s="7">
        <v>444</v>
      </c>
    </row>
    <row spans="1:5" r="15">
      <c t="s" r="A15" s="3">
        <v>451</v>
      </c>
      <c t="n" r="B15" s="8">
        <v>-269</v>
      </c>
      <c t="n" r="D15" s="8">
        <v>-2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60</v>
      </c>
      <c t="s" r="D1" s="2">
        <v>1</v>
      </c>
    </row>
    <row spans="1:5" r="2">
      <c t="s" r="B2" s="2">
        <v>2</v>
      </c>
      <c t="s" r="C2" s="2">
        <v>61</v>
      </c>
      <c t="s" r="D2" s="2">
        <v>2</v>
      </c>
      <c t="s" r="E2" s="2">
        <v>61</v>
      </c>
    </row>
    <row spans="1:5" r="3">
      <c t="s" r="A3" s="7">
        <v>444</v>
      </c>
    </row>
    <row spans="1:5" r="4">
      <c t="s" r="A4" s="3">
        <v>454</v>
      </c>
      <c t="n" r="B4" s="8">
        <v>721</v>
      </c>
      <c t="n" r="C4" s="8">
        <v>13000</v>
      </c>
      <c t="n" r="D4" s="8">
        <v>5162</v>
      </c>
      <c t="n" r="E4" s="8">
        <v>13592</v>
      </c>
    </row>
    <row spans="1:5" r="5">
      <c t="s" r="A5" s="3">
        <v>455</v>
      </c>
      <c t="n" r="D5" s="5">
        <v>4492</v>
      </c>
    </row>
    <row spans="1:5" r="6">
      <c t="s" r="A6" s="3">
        <v>456</v>
      </c>
      <c t="n" r="B6" s="5">
        <v>45300</v>
      </c>
      <c t="n" r="D6" s="5">
        <v>45300</v>
      </c>
    </row>
    <row spans="1:5" r="7">
      <c t="s" r="A7" s="3">
        <v>457</v>
      </c>
    </row>
    <row spans="1:5" r="8">
      <c t="s" r="A8" s="7">
        <v>444</v>
      </c>
    </row>
    <row spans="1:5" r="9">
      <c t="s" r="A9" s="3">
        <v>455</v>
      </c>
      <c t="n" r="D9" s="5">
        <v>4477</v>
      </c>
    </row>
    <row spans="1:5" r="10">
      <c t="s" r="A10" s="3">
        <v>456</v>
      </c>
      <c t="n" r="B10" s="5">
        <v>200</v>
      </c>
      <c t="n" r="D10" s="5">
        <v>200</v>
      </c>
    </row>
    <row spans="1:5" r="11">
      <c t="s" r="A11" s="3">
        <v>458</v>
      </c>
    </row>
    <row spans="1:5" r="12">
      <c t="s" r="A12" s="7">
        <v>444</v>
      </c>
    </row>
    <row spans="1:5" r="13">
      <c t="s" r="A13" s="3">
        <v>455</v>
      </c>
      <c t="n" r="B13" s="5">
        <v>300</v>
      </c>
    </row>
    <row spans="1:5" r="14">
      <c t="s" r="A14" s="3">
        <v>459</v>
      </c>
    </row>
    <row spans="1:5" r="15">
      <c t="s" r="A15" s="7">
        <v>444</v>
      </c>
    </row>
    <row spans="1:5" r="16">
      <c t="s" r="A16" s="3">
        <v>456</v>
      </c>
      <c t="n" r="B16" s="5">
        <v>28100</v>
      </c>
      <c t="n" r="D16" s="5">
        <v>28100</v>
      </c>
    </row>
    <row spans="1:5" r="17">
      <c t="s" r="A17" s="3">
        <v>460</v>
      </c>
    </row>
    <row spans="1:5" r="18">
      <c t="s" r="A18" s="7">
        <v>444</v>
      </c>
    </row>
    <row spans="1:5" r="19">
      <c t="s" r="A19" s="3">
        <v>461</v>
      </c>
      <c t="n" r="B19" s="5">
        <v>300</v>
      </c>
    </row>
    <row spans="1:5" r="20">
      <c t="s" r="A20" s="3">
        <v>456</v>
      </c>
      <c t="n" r="B20" s="5">
        <v>1300</v>
      </c>
      <c t="n" r="D20" s="5">
        <v>1300</v>
      </c>
    </row>
    <row spans="1:5" r="21">
      <c t="s" r="A21" s="3">
        <v>462</v>
      </c>
    </row>
    <row spans="1:5" r="22">
      <c t="s" r="A22" s="7">
        <v>444</v>
      </c>
    </row>
    <row spans="1:5" r="23">
      <c t="s" r="A23" s="3">
        <v>456</v>
      </c>
      <c t="n" r="B23" s="5">
        <v>7700</v>
      </c>
      <c t="n" r="D23" s="5">
        <v>7700</v>
      </c>
    </row>
    <row spans="1:5" r="24">
      <c t="s" r="A24" s="3">
        <v>463</v>
      </c>
    </row>
    <row spans="1:5" r="25">
      <c t="s" r="A25" s="7">
        <v>444</v>
      </c>
    </row>
    <row spans="1:5" r="26">
      <c t="s" r="A26" s="3">
        <v>456</v>
      </c>
      <c t="n" r="B26" s="5">
        <v>8000</v>
      </c>
      <c t="n" r="D26" s="8">
        <v>8000</v>
      </c>
    </row>
    <row spans="1:5" r="27">
      <c t="s" r="A27" s="3">
        <v>464</v>
      </c>
    </row>
    <row spans="1:5" r="28">
      <c t="s" r="A28" s="7">
        <v>444</v>
      </c>
    </row>
    <row spans="1:5" r="29">
      <c t="s" r="A29" s="3">
        <v>455</v>
      </c>
      <c t="n" r="B29" s="8">
        <v>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65</v>
      </c>
      <c t="s" r="B1" s="2">
        <v>1</v>
      </c>
    </row>
    <row spans="1:2" r="2">
      <c t="s" r="B2" s="2">
        <v>380</v>
      </c>
    </row>
    <row spans="1:2" r="3">
      <c t="s" r="A3" s="7">
        <v>444</v>
      </c>
    </row>
    <row spans="1:2" r="4">
      <c t="s" r="A4" s="3">
        <v>466</v>
      </c>
      <c t="n" r="B4" s="8">
        <v>3842</v>
      </c>
    </row>
    <row spans="1:2" r="5">
      <c t="s" r="A5" s="3">
        <v>455</v>
      </c>
      <c t="n" r="B5" s="5">
        <v>4492</v>
      </c>
    </row>
    <row spans="1:2" r="6">
      <c t="s" r="A6" s="3">
        <v>467</v>
      </c>
      <c t="n" r="B6" s="5">
        <v>-4829</v>
      </c>
    </row>
    <row spans="1:2" r="7">
      <c t="s" r="A7" s="3">
        <v>451</v>
      </c>
      <c t="n" r="B7" s="5">
        <v>-355</v>
      </c>
    </row>
    <row spans="1:2" r="8">
      <c t="s" r="A8" s="3">
        <v>468</v>
      </c>
      <c t="n" r="B8" s="5">
        <v>60</v>
      </c>
    </row>
    <row spans="1:2" r="9">
      <c t="s" r="A9" s="3">
        <v>469</v>
      </c>
      <c t="n" r="B9" s="5">
        <v>3210</v>
      </c>
    </row>
    <row spans="1:2" r="10">
      <c t="s" r="A10" s="3">
        <v>450</v>
      </c>
    </row>
    <row spans="1:2" r="11">
      <c t="s" r="A11" s="7">
        <v>444</v>
      </c>
    </row>
    <row spans="1:2" r="12">
      <c t="s" r="A12" s="3">
        <v>466</v>
      </c>
      <c t="n" r="B12" s="5">
        <v>1155</v>
      </c>
    </row>
    <row spans="1:2" r="13">
      <c t="s" r="A13" s="3">
        <v>455</v>
      </c>
      <c t="n" r="B13" s="5">
        <v>15</v>
      </c>
    </row>
    <row spans="1:2" r="14">
      <c t="s" r="A14" s="3">
        <v>467</v>
      </c>
      <c t="n" r="B14" s="5">
        <v>-875</v>
      </c>
    </row>
    <row spans="1:2" r="15">
      <c t="s" r="A15" s="3">
        <v>451</v>
      </c>
      <c t="n" r="B15" s="5">
        <v>-86</v>
      </c>
    </row>
    <row spans="1:2" r="16">
      <c t="s" r="A16" s="3">
        <v>468</v>
      </c>
      <c t="n" r="B16" s="5">
        <v>7</v>
      </c>
    </row>
    <row spans="1:2" r="17">
      <c t="s" r="A17" s="3">
        <v>469</v>
      </c>
      <c t="n" r="B17" s="5">
        <v>216</v>
      </c>
    </row>
    <row spans="1:2" r="18">
      <c t="s" r="A18" s="3">
        <v>457</v>
      </c>
    </row>
    <row spans="1:2" r="19">
      <c t="s" r="A19" s="7">
        <v>444</v>
      </c>
    </row>
    <row spans="1:2" r="20">
      <c t="s" r="A20" s="3">
        <v>466</v>
      </c>
      <c t="n" r="B20" s="5">
        <v>1043</v>
      </c>
    </row>
    <row spans="1:2" r="21">
      <c t="s" r="A21" s="3">
        <v>455</v>
      </c>
      <c t="n" r="B21" s="5">
        <v>4477</v>
      </c>
    </row>
    <row spans="1:2" r="22">
      <c t="s" r="A22" s="3">
        <v>467</v>
      </c>
      <c t="n" r="B22" s="5">
        <v>-3754</v>
      </c>
    </row>
    <row spans="1:2" r="23">
      <c t="s" r="A23" s="3">
        <v>468</v>
      </c>
      <c t="n" r="B23" s="5">
        <v>53</v>
      </c>
    </row>
    <row spans="1:2" r="24">
      <c t="s" r="A24" s="3">
        <v>469</v>
      </c>
      <c t="n" r="B24" s="5">
        <v>1819</v>
      </c>
    </row>
    <row spans="1:2" r="25">
      <c t="s" r="A25" s="3">
        <v>452</v>
      </c>
    </row>
    <row spans="1:2" r="26">
      <c t="s" r="A26" s="7">
        <v>444</v>
      </c>
    </row>
    <row spans="1:2" r="27">
      <c t="s" r="A27" s="3">
        <v>466</v>
      </c>
      <c t="n" r="B27" s="5">
        <v>1644</v>
      </c>
    </row>
    <row spans="1:2" r="28">
      <c t="s" r="A28" s="3">
        <v>467</v>
      </c>
      <c t="n" r="B28" s="5">
        <v>-200</v>
      </c>
    </row>
    <row spans="1:2" r="29">
      <c t="s" r="A29" s="3">
        <v>451</v>
      </c>
      <c t="n" r="B29" s="5">
        <v>-269</v>
      </c>
    </row>
    <row spans="1:2" r="30">
      <c t="s" r="A30" s="3">
        <v>469</v>
      </c>
      <c t="n" r="B30" s="8">
        <v>1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1</v>
      </c>
    </row>
    <row spans="1:3" r="3">
      <c t="s" r="A3" s="7">
        <v>90</v>
      </c>
    </row>
    <row spans="1:3" r="4">
      <c t="s" r="A4" s="3">
        <v>76</v>
      </c>
      <c t="n" r="B4" s="8">
        <v>28626</v>
      </c>
      <c t="n" r="C4" s="8">
        <v>-757850</v>
      </c>
    </row>
    <row spans="1:3" r="5">
      <c t="s" r="A5" s="7">
        <v>91</v>
      </c>
    </row>
    <row spans="1:3" r="6">
      <c t="s" r="A6" s="3">
        <v>92</v>
      </c>
      <c t="n" r="B6" s="5">
        <v>53980</v>
      </c>
      <c t="n" r="C6" s="5">
        <v>51811</v>
      </c>
    </row>
    <row spans="1:3" r="7">
      <c t="s" r="A7" s="3">
        <v>93</v>
      </c>
      <c t="n" r="B7" s="5">
        <v>61649</v>
      </c>
      <c t="n" r="C7" s="5">
        <v>69895</v>
      </c>
    </row>
    <row spans="1:3" r="8">
      <c t="s" r="A8" s="3">
        <v>70</v>
      </c>
      <c t="n" r="B8" s="5">
        <v>5892</v>
      </c>
      <c t="n" r="C8" s="5">
        <v>6106</v>
      </c>
    </row>
    <row spans="1:3" r="9">
      <c t="s" r="A9" s="3">
        <v>94</v>
      </c>
      <c t="n" r="B9" s="5">
        <v>1025</v>
      </c>
      <c t="n" r="C9" s="5">
        <v>1473</v>
      </c>
    </row>
    <row spans="1:3" r="10">
      <c t="s" r="A10" s="3">
        <v>95</v>
      </c>
      <c t="n" r="B10" s="5">
        <v>1950</v>
      </c>
      <c t="n" r="C10" s="5">
        <v>1721</v>
      </c>
    </row>
    <row spans="1:3" r="11">
      <c t="s" r="A11" s="3">
        <v>96</v>
      </c>
      <c t="n" r="B11" s="5">
        <v>-5</v>
      </c>
      <c t="n" r="C11" s="5">
        <v>-25</v>
      </c>
    </row>
    <row spans="1:3" r="12">
      <c t="s" r="A12" s="7">
        <v>97</v>
      </c>
    </row>
    <row spans="1:3" r="13">
      <c t="s" r="A13" s="3">
        <v>98</v>
      </c>
      <c t="n" r="B13" s="5">
        <v>-25383</v>
      </c>
      <c t="n" r="C13" s="5">
        <v>3234</v>
      </c>
    </row>
    <row spans="1:3" r="14">
      <c t="s" r="A14" s="3">
        <v>29</v>
      </c>
      <c t="n" r="B14" s="5">
        <v>7234</v>
      </c>
      <c t="n" r="C14" s="5">
        <v>-18415</v>
      </c>
    </row>
    <row spans="1:3" r="15">
      <c t="s" r="A15" s="3">
        <v>99</v>
      </c>
      <c t="n" r="B15" s="5">
        <v>-9035</v>
      </c>
      <c t="n" r="C15" s="5">
        <v>11328</v>
      </c>
    </row>
    <row spans="1:3" r="16">
      <c t="s" r="A16" s="3">
        <v>39</v>
      </c>
      <c t="n" r="B16" s="5">
        <v>40359</v>
      </c>
      <c t="n" r="C16" s="5">
        <v>11958</v>
      </c>
    </row>
    <row spans="1:3" r="17">
      <c t="s" r="A17" s="3">
        <v>100</v>
      </c>
      <c t="n" r="B17" s="5">
        <v>-30243</v>
      </c>
      <c t="n" r="C17" s="5">
        <v>8058</v>
      </c>
    </row>
    <row spans="1:3" r="18">
      <c t="s" r="A18" s="3">
        <v>41</v>
      </c>
      <c t="n" r="B18" s="5">
        <v>-736000</v>
      </c>
      <c t="n" r="C18" s="5">
        <v>733557</v>
      </c>
    </row>
    <row spans="1:3" r="19">
      <c t="s" r="A19" s="3">
        <v>42</v>
      </c>
      <c t="n" r="B19" s="5">
        <v>-15118</v>
      </c>
      <c t="n" r="C19" s="5">
        <v>-28931</v>
      </c>
    </row>
    <row spans="1:3" r="20">
      <c t="s" r="A20" s="3">
        <v>43</v>
      </c>
      <c t="n" r="B20" s="5">
        <v>16327</v>
      </c>
      <c t="n" r="C20" s="5">
        <v>-8468</v>
      </c>
    </row>
    <row spans="1:3" r="21">
      <c t="s" r="A21" s="3">
        <v>101</v>
      </c>
      <c t="n" r="B21" s="5">
        <v>-598742</v>
      </c>
      <c t="n" r="C21" s="5">
        <v>85452</v>
      </c>
    </row>
    <row spans="1:3" r="22">
      <c t="s" r="A22" s="7">
        <v>102</v>
      </c>
    </row>
    <row spans="1:3" r="23">
      <c t="s" r="A23" s="3">
        <v>103</v>
      </c>
      <c t="n" r="B23" s="5">
        <v>-203723</v>
      </c>
      <c t="n" r="C23" s="5">
        <v>-566365</v>
      </c>
    </row>
    <row spans="1:3" r="24">
      <c t="s" r="A24" s="3">
        <v>104</v>
      </c>
      <c t="n" r="B24" s="5">
        <v>339837</v>
      </c>
      <c t="n" r="C24" s="5">
        <v>301896</v>
      </c>
    </row>
    <row spans="1:3" r="25">
      <c t="s" r="A25" s="3">
        <v>105</v>
      </c>
      <c t="n" r="B25" s="5">
        <v>146728</v>
      </c>
      <c t="n" r="C25" s="5">
        <v>167894</v>
      </c>
    </row>
    <row spans="1:3" r="26">
      <c t="s" r="A26" s="3">
        <v>106</v>
      </c>
      <c t="n" r="C26" s="5">
        <v>208</v>
      </c>
    </row>
    <row spans="1:3" r="27">
      <c t="s" r="A27" s="3">
        <v>107</v>
      </c>
      <c t="n" r="B27" s="5">
        <v>-125000</v>
      </c>
    </row>
    <row spans="1:3" r="28">
      <c t="s" r="A28" s="3">
        <v>108</v>
      </c>
      <c t="n" r="B28" s="5">
        <v>-8045</v>
      </c>
      <c t="n" r="C28" s="5">
        <v>-5677</v>
      </c>
    </row>
    <row spans="1:3" r="29">
      <c t="s" r="A29" s="3">
        <v>109</v>
      </c>
      <c t="n" r="B29" s="5">
        <v>-24377</v>
      </c>
      <c t="n" r="C29" s="5">
        <v>-24320</v>
      </c>
    </row>
    <row spans="1:3" r="30">
      <c t="s" r="A30" s="3">
        <v>110</v>
      </c>
      <c t="n" r="C30" s="5">
        <v>-10240</v>
      </c>
    </row>
    <row spans="1:3" r="31">
      <c t="s" r="A31" s="3">
        <v>111</v>
      </c>
      <c t="n" r="B31" s="5">
        <v>125420</v>
      </c>
      <c t="n" r="C31" s="5">
        <v>-136604</v>
      </c>
    </row>
    <row spans="1:3" r="32">
      <c t="s" r="A32" s="7">
        <v>112</v>
      </c>
    </row>
    <row spans="1:3" r="33">
      <c t="s" r="A33" s="3">
        <v>113</v>
      </c>
      <c t="n" r="C33" s="5">
        <v>-195584</v>
      </c>
    </row>
    <row spans="1:3" r="34">
      <c t="s" r="A34" s="3">
        <v>114</v>
      </c>
      <c t="n" r="B34" s="5">
        <v>559</v>
      </c>
      <c t="n" r="C34" s="5">
        <v>57174</v>
      </c>
    </row>
    <row spans="1:3" r="35">
      <c t="s" r="A35" s="3">
        <v>115</v>
      </c>
      <c t="n" r="B35" s="5">
        <v>-15382</v>
      </c>
      <c t="n" r="C35" s="5">
        <v>-23007</v>
      </c>
    </row>
    <row spans="1:3" r="36">
      <c t="s" r="A36" s="3">
        <v>116</v>
      </c>
      <c t="n" r="B36" s="5">
        <v>-61136</v>
      </c>
      <c t="n" r="C36" s="5">
        <v>-62104</v>
      </c>
    </row>
    <row spans="1:3" r="37">
      <c t="s" r="A37" s="3">
        <v>117</v>
      </c>
      <c t="n" r="B37" s="5">
        <v>-10152</v>
      </c>
      <c t="n" r="C37" s="5">
        <v>-8799</v>
      </c>
    </row>
    <row spans="1:3" r="38">
      <c t="s" r="A38" s="3">
        <v>96</v>
      </c>
      <c t="n" r="B38" s="5">
        <v>5</v>
      </c>
      <c t="n" r="C38" s="5">
        <v>25</v>
      </c>
    </row>
    <row spans="1:3" r="39">
      <c t="s" r="A39" s="3">
        <v>118</v>
      </c>
      <c t="n" r="B39" s="5">
        <v>-86106</v>
      </c>
      <c t="n" r="C39" s="5">
        <v>-232295</v>
      </c>
    </row>
    <row spans="1:3" r="40">
      <c t="s" r="A40" s="3">
        <v>119</v>
      </c>
      <c t="n" r="B40" s="5">
        <v>-559428</v>
      </c>
      <c t="n" r="C40" s="5">
        <v>-283447</v>
      </c>
    </row>
    <row spans="1:3" r="41">
      <c t="s" r="A41" s="3">
        <v>120</v>
      </c>
      <c t="n" r="B41" s="5">
        <v>1278180</v>
      </c>
      <c t="n" r="C41" s="5">
        <v>1210977</v>
      </c>
    </row>
    <row spans="1:3" r="42">
      <c t="s" r="A42" s="3">
        <v>121</v>
      </c>
      <c t="n" r="B42" s="8">
        <v>718752</v>
      </c>
      <c t="n" r="C42" s="8">
        <v>9275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0</v>
      </c>
      <c t="s" r="B1" s="2">
        <v>60</v>
      </c>
      <c t="s" r="D1" s="2">
        <v>1</v>
      </c>
    </row>
    <row spans="1:5" r="2">
      <c t="s" r="B2" s="2">
        <v>2</v>
      </c>
      <c t="s" r="C2" s="2">
        <v>61</v>
      </c>
      <c t="s" r="D2" s="2">
        <v>2</v>
      </c>
      <c t="s" r="E2" s="2">
        <v>61</v>
      </c>
    </row>
    <row spans="1:5" r="3">
      <c t="s" r="A3" s="7">
        <v>471</v>
      </c>
    </row>
    <row spans="1:5" r="4">
      <c t="s" r="A4" s="3">
        <v>472</v>
      </c>
      <c t="n" r="B4" s="12">
        <v>-12.7</v>
      </c>
      <c t="n" r="C4" s="12">
        <v>-11.7</v>
      </c>
      <c t="n" r="D4" s="12">
        <v>-12.5</v>
      </c>
      <c t="n" r="E4" s="12">
        <v>-14.8</v>
      </c>
    </row>
    <row spans="1:5" r="5">
      <c t="s" r="A5" s="3">
        <v>473</v>
      </c>
      <c t="n" r="B5" s="6">
        <v>7.2</v>
      </c>
      <c t="n" r="C5" s="6">
        <v>15.2</v>
      </c>
      <c t="n" r="D5" s="6">
        <v>4.5</v>
      </c>
      <c t="n" r="E5" s="6">
        <v>19.5</v>
      </c>
    </row>
    <row spans="1:5" r="6">
      <c t="s" r="A6" s="3">
        <v>474</v>
      </c>
      <c t="n" r="B6" s="6">
        <v>13.8</v>
      </c>
      <c t="n" r="C6" s="6">
        <v>13.8</v>
      </c>
      <c t="n" r="D6" s="6">
        <v>14.3</v>
      </c>
      <c t="n" r="E6" s="6">
        <v>17.8</v>
      </c>
    </row>
    <row spans="1:5" r="7">
      <c t="s" r="A7" s="3">
        <v>475</v>
      </c>
      <c t="n" r="B7" s="6">
        <v>0.8</v>
      </c>
      <c t="n" r="C7" s="6">
        <v>2.1</v>
      </c>
      <c t="n" r="D7" s="6">
        <v>1.5</v>
      </c>
      <c t="n" r="E7" s="5">
        <v>3</v>
      </c>
    </row>
    <row spans="1:5" r="8">
      <c t="s" r="A8" s="3">
        <v>476</v>
      </c>
      <c t="n" r="B8" s="6">
        <v>0.3</v>
      </c>
      <c t="n" r="D8" s="6">
        <v>0.3</v>
      </c>
    </row>
    <row spans="1:5" r="9">
      <c t="s" r="A9" s="3">
        <v>477</v>
      </c>
      <c t="n" r="D9" s="6">
        <v>-2.5</v>
      </c>
    </row>
    <row spans="1:5" r="10">
      <c t="s" r="A10" s="3">
        <v>478</v>
      </c>
      <c t="n" r="C10" s="6">
        <v>4.8</v>
      </c>
      <c t="n" r="E10" s="6">
        <v>4.8</v>
      </c>
    </row>
    <row spans="1:5" r="11">
      <c t="s" r="A11" s="3">
        <v>479</v>
      </c>
      <c t="n" r="E11" s="6">
        <v>3.1</v>
      </c>
    </row>
    <row spans="1:5" r="12">
      <c t="s" r="A12" s="3">
        <v>480</v>
      </c>
      <c t="n" r="B12" s="6">
        <v>-9.9</v>
      </c>
      <c t="n" r="D12" s="6">
        <v>-9.9</v>
      </c>
    </row>
    <row spans="1:5" r="13">
      <c t="s" r="A13" s="3">
        <v>481</v>
      </c>
      <c t="n" r="B13" s="6">
        <v>1.3</v>
      </c>
      <c t="n" r="C13" s="6">
        <v>1.6</v>
      </c>
      <c t="n" r="D13" s="6">
        <v>2.2</v>
      </c>
      <c t="n" r="E13" s="12">
        <v>4.9</v>
      </c>
    </row>
    <row spans="1:5" r="14">
      <c t="s" r="A14" s="3">
        <v>482</v>
      </c>
      <c t="n" r="E14" s="10">
        <v>0.01</v>
      </c>
    </row>
    <row spans="1:5" r="15">
      <c t="s" r="A15" s="3">
        <v>483</v>
      </c>
      <c t="n" r="B15" s="5">
        <v>1600</v>
      </c>
      <c t="n" r="D15" s="5">
        <v>1600</v>
      </c>
    </row>
    <row spans="1:5" r="16">
      <c t="s" r="A16" s="3">
        <v>484</v>
      </c>
      <c t="n" r="B16" s="8">
        <v>650</v>
      </c>
      <c t="n" r="D16" s="8">
        <v>650</v>
      </c>
    </row>
    <row spans="1:5" r="17">
      <c t="s" r="A17" s="3">
        <v>485</v>
      </c>
    </row>
    <row spans="1:5" r="18">
      <c t="s" r="A18" s="7">
        <v>471</v>
      </c>
    </row>
    <row spans="1:5" r="19">
      <c t="s" r="A19" s="3">
        <v>486</v>
      </c>
      <c t="n" r="C19" s="12">
        <v>6.7</v>
      </c>
      <c t="n" r="E19" s="12">
        <v>6.7</v>
      </c>
    </row>
    <row spans="1:5" r="20">
      <c t="s" r="A20" s="3">
        <v>487</v>
      </c>
    </row>
    <row spans="1:5" r="21">
      <c t="s" r="A21" s="7">
        <v>471</v>
      </c>
    </row>
    <row spans="1:5" r="22">
      <c t="s" r="A22" s="3">
        <v>482</v>
      </c>
      <c t="n" r="B22" s="10">
        <v>0.01</v>
      </c>
      <c t="n" r="C22" s="10">
        <v>0.01</v>
      </c>
      <c t="n" r="D22" s="10">
        <v>0.01</v>
      </c>
    </row>
    <row spans="1:5" r="23">
      <c t="s" r="A23" s="3">
        <v>488</v>
      </c>
    </row>
    <row spans="1:5" r="24">
      <c t="s" r="A24" s="7">
        <v>471</v>
      </c>
    </row>
    <row spans="1:5" r="25">
      <c t="s" r="A25" s="3">
        <v>489</v>
      </c>
      <c t="n" r="C25" s="12">
        <v>15.4</v>
      </c>
      <c t="n" r="E25" s="12">
        <v>15.4</v>
      </c>
    </row>
    <row spans="1:5" r="26">
      <c t="s" r="A26" s="3">
        <v>490</v>
      </c>
    </row>
    <row spans="1:5" r="27">
      <c t="s" r="A27" s="7">
        <v>471</v>
      </c>
    </row>
    <row spans="1:5" r="28">
      <c t="s" r="A28" s="3">
        <v>479</v>
      </c>
      <c t="n" r="D28" s="8">
        <v>200</v>
      </c>
    </row>
    <row spans="1:5" r="29">
      <c t="s" r="A29" s="3">
        <v>483</v>
      </c>
      <c t="n" r="B29" s="8">
        <v>850</v>
      </c>
      <c t="n" r="D29" s="8">
        <v>8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491</v>
      </c>
      <c t="s" r="B1" s="2">
        <v>492</v>
      </c>
      <c t="s" r="C1" s="2">
        <v>493</v>
      </c>
      <c t="s" r="D1" s="2">
        <v>2</v>
      </c>
      <c t="s" r="E1" s="2">
        <v>494</v>
      </c>
    </row>
    <row spans="1:5" r="2">
      <c t="s" r="A2" s="7">
        <v>495</v>
      </c>
    </row>
    <row spans="1:5" r="3">
      <c t="s" r="A3" s="3">
        <v>496</v>
      </c>
      <c t="n" r="D3" s="12">
        <v>3.2</v>
      </c>
    </row>
    <row spans="1:5" r="4">
      <c t="s" r="A4" s="3">
        <v>497</v>
      </c>
      <c t="s" r="D4" s="3">
        <v>498</v>
      </c>
    </row>
    <row spans="1:5" r="5">
      <c t="s" r="A5" s="3">
        <v>499</v>
      </c>
      <c t="n" r="D5" s="12">
        <v>129.9</v>
      </c>
    </row>
    <row spans="1:5" r="6">
      <c t="s" r="A6" s="3">
        <v>500</v>
      </c>
    </row>
    <row spans="1:5" r="7">
      <c t="s" r="A7" s="7">
        <v>495</v>
      </c>
    </row>
    <row spans="1:5" r="8">
      <c t="s" r="A8" s="3">
        <v>501</v>
      </c>
      <c t="s" r="D8" s="3">
        <v>502</v>
      </c>
    </row>
    <row spans="1:5" r="9">
      <c t="s" r="A9" s="3">
        <v>503</v>
      </c>
      <c t="n" r="C9" s="8">
        <v>1170</v>
      </c>
      <c t="n" r="D9" s="8">
        <v>1540</v>
      </c>
    </row>
    <row spans="1:5" r="10">
      <c t="s" r="A10" s="3">
        <v>504</v>
      </c>
      <c t="n" r="D10" s="5">
        <v>750</v>
      </c>
    </row>
    <row spans="1:5" r="11">
      <c t="s" r="A11" s="3">
        <v>505</v>
      </c>
    </row>
    <row spans="1:5" r="12">
      <c t="s" r="A12" s="7">
        <v>495</v>
      </c>
    </row>
    <row spans="1:5" r="13">
      <c t="s" r="A13" s="3">
        <v>504</v>
      </c>
      <c t="n" r="B13" s="8">
        <v>750</v>
      </c>
    </row>
    <row spans="1:5" r="14">
      <c t="s" r="A14" s="3">
        <v>506</v>
      </c>
    </row>
    <row spans="1:5" r="15">
      <c t="s" r="A15" s="7">
        <v>495</v>
      </c>
    </row>
    <row spans="1:5" r="16">
      <c t="s" r="A16" s="3">
        <v>507</v>
      </c>
      <c t="n" r="B16" s="5">
        <v>439</v>
      </c>
    </row>
    <row spans="1:5" r="17">
      <c t="s" r="A17" s="3">
        <v>508</v>
      </c>
    </row>
    <row spans="1:5" r="18">
      <c t="s" r="A18" s="7">
        <v>495</v>
      </c>
    </row>
    <row spans="1:5" r="19">
      <c t="s" r="A19" s="3">
        <v>507</v>
      </c>
      <c t="n" r="B19" s="8">
        <v>311</v>
      </c>
    </row>
    <row spans="1:5" r="20">
      <c t="s" r="A20" s="3">
        <v>509</v>
      </c>
    </row>
    <row spans="1:5" r="21">
      <c t="s" r="A21" s="7">
        <v>495</v>
      </c>
    </row>
    <row spans="1:5" r="22">
      <c t="s" r="A22" s="3">
        <v>507</v>
      </c>
      <c t="n" r="D22" s="5">
        <v>1540</v>
      </c>
      <c t="n" r="E22" s="8">
        <v>216</v>
      </c>
    </row>
    <row spans="1:5" r="23">
      <c t="s" r="A23" s="3">
        <v>510</v>
      </c>
    </row>
    <row spans="1:5" r="24">
      <c t="s" r="A24" s="7">
        <v>495</v>
      </c>
    </row>
    <row spans="1:5" r="25">
      <c t="s" r="A25" s="3">
        <v>507</v>
      </c>
      <c t="n" r="E25" s="8">
        <v>95</v>
      </c>
    </row>
    <row spans="1:5" r="26">
      <c t="s" r="A26" s="3">
        <v>511</v>
      </c>
    </row>
    <row spans="1:5" r="27">
      <c t="s" r="A27" s="7">
        <v>495</v>
      </c>
    </row>
    <row spans="1:5" r="28">
      <c t="s" r="A28" s="3">
        <v>512</v>
      </c>
      <c t="n" r="D28" s="12">
        <v>20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15"/>
  </cols>
  <sheetData>
    <row spans="1:2" r="1">
      <c t="s" r="A1" s="1">
        <v>513</v>
      </c>
      <c t="s" r="B1" s="2">
        <v>1</v>
      </c>
    </row>
    <row spans="1:2" r="2">
      <c t="s" r="B2" s="2">
        <v>2</v>
      </c>
    </row>
    <row spans="1:2" r="3">
      <c t="s" r="A3" s="7">
        <v>514</v>
      </c>
    </row>
    <row spans="1:2" r="4">
      <c t="s" r="A4" s="3">
        <v>340</v>
      </c>
      <c t="n" r="B4" s="5">
        <v>43030</v>
      </c>
    </row>
    <row spans="1:2" r="5">
      <c t="s" r="A5" s="3">
        <v>515</v>
      </c>
      <c t="n" r="B5" s="5">
        <v>1965</v>
      </c>
    </row>
    <row spans="1:2" r="6">
      <c t="s" r="A6" s="3">
        <v>516</v>
      </c>
      <c t="n" r="B6" s="5">
        <v>-81</v>
      </c>
    </row>
    <row spans="1:2" r="7">
      <c t="s" r="A7" s="3">
        <v>517</v>
      </c>
      <c t="n" r="B7" s="5">
        <v>-5316</v>
      </c>
    </row>
    <row spans="1:2" r="8">
      <c t="s" r="A8" s="3">
        <v>341</v>
      </c>
      <c t="n" r="B8" s="5">
        <v>39598</v>
      </c>
    </row>
    <row spans="1:2" r="9">
      <c t="s" r="A9" s="7">
        <v>518</v>
      </c>
    </row>
    <row spans="1:2" r="10">
      <c t="s" r="A10" s="3">
        <v>340</v>
      </c>
      <c t="n" r="B10" s="10">
        <v>13.68</v>
      </c>
    </row>
    <row spans="1:2" r="11">
      <c t="s" r="A11" s="3">
        <v>515</v>
      </c>
      <c t="n" r="B11" s="13">
        <v>9.800000000000001</v>
      </c>
    </row>
    <row spans="1:2" r="12">
      <c t="s" r="A12" s="3">
        <v>516</v>
      </c>
      <c t="n" r="B12" s="13">
        <v>6.93</v>
      </c>
    </row>
    <row spans="1:2" r="13">
      <c t="s" r="A13" s="3">
        <v>517</v>
      </c>
      <c t="n" r="B13" s="13">
        <v>18.8</v>
      </c>
    </row>
    <row spans="1:2" r="14">
      <c t="s" r="A14" s="3">
        <v>341</v>
      </c>
      <c t="n" r="B14" s="10">
        <v>12.82</v>
      </c>
    </row>
    <row spans="1:2" r="15">
      <c t="s" r="A15" s="3">
        <v>228</v>
      </c>
    </row>
    <row spans="1:2" r="16">
      <c t="s" r="A16" s="7">
        <v>514</v>
      </c>
    </row>
    <row spans="1:2" r="17">
      <c t="s" r="A17" s="3">
        <v>340</v>
      </c>
      <c t="n" r="B17" s="5">
        <v>40874</v>
      </c>
    </row>
    <row spans="1:2" r="18">
      <c t="s" r="A18" s="3">
        <v>515</v>
      </c>
      <c t="n" r="B18" s="5">
        <v>1965</v>
      </c>
    </row>
    <row spans="1:2" r="19">
      <c t="s" r="A19" s="3">
        <v>516</v>
      </c>
      <c t="n" r="B19" s="5">
        <v>-81</v>
      </c>
    </row>
    <row spans="1:2" r="20">
      <c t="s" r="A20" s="3">
        <v>517</v>
      </c>
      <c t="n" r="B20" s="5">
        <v>-3160</v>
      </c>
    </row>
    <row spans="1:2" r="21">
      <c t="s" r="A21" s="3">
        <v>341</v>
      </c>
      <c t="n" r="B21" s="5">
        <v>39598</v>
      </c>
    </row>
    <row spans="1:2" r="22">
      <c t="s" r="A22" s="3">
        <v>519</v>
      </c>
      <c t="n" r="B22" s="5">
        <v>37944</v>
      </c>
    </row>
    <row spans="1:2" r="23">
      <c t="s" r="A23" s="3">
        <v>520</v>
      </c>
      <c t="n" r="B23" s="5">
        <v>24369</v>
      </c>
    </row>
    <row spans="1:2" r="24">
      <c t="s" r="A24" s="7">
        <v>518</v>
      </c>
    </row>
    <row spans="1:2" r="25">
      <c t="s" r="A25" s="3">
        <v>340</v>
      </c>
      <c t="n" r="B25" s="10">
        <v>13.59</v>
      </c>
    </row>
    <row spans="1:2" r="26">
      <c t="s" r="A26" s="3">
        <v>515</v>
      </c>
      <c t="n" r="B26" s="13">
        <v>9.800000000000001</v>
      </c>
    </row>
    <row spans="1:2" r="27">
      <c t="s" r="A27" s="3">
        <v>516</v>
      </c>
      <c t="n" r="B27" s="13">
        <v>6.93</v>
      </c>
    </row>
    <row spans="1:2" r="28">
      <c t="s" r="A28" s="3">
        <v>517</v>
      </c>
      <c t="n" r="B28" s="13">
        <v>21.11</v>
      </c>
    </row>
    <row spans="1:2" r="29">
      <c t="s" r="A29" s="3">
        <v>341</v>
      </c>
      <c t="n" r="B29" s="13">
        <v>12.82</v>
      </c>
    </row>
    <row spans="1:2" r="30">
      <c t="s" r="A30" s="3">
        <v>519</v>
      </c>
      <c t="n" r="B30" s="13">
        <v>12.79</v>
      </c>
    </row>
    <row spans="1:2" r="31">
      <c t="s" r="A31" s="3">
        <v>520</v>
      </c>
      <c t="n" r="B31" s="10">
        <v>12.66</v>
      </c>
    </row>
    <row spans="1:2" r="32">
      <c t="s" r="A32" s="3">
        <v>521</v>
      </c>
    </row>
    <row spans="1:2" r="33">
      <c t="s" r="A33" s="7">
        <v>514</v>
      </c>
    </row>
    <row spans="1:2" r="34">
      <c t="s" r="A34" s="3">
        <v>340</v>
      </c>
      <c t="n" r="B34" s="5">
        <v>2156</v>
      </c>
    </row>
    <row spans="1:2" r="35">
      <c t="s" r="A35" s="3">
        <v>517</v>
      </c>
      <c t="n" r="B35" s="5">
        <v>-2156</v>
      </c>
    </row>
    <row spans="1:2" r="36">
      <c t="s" r="A36" s="7">
        <v>518</v>
      </c>
    </row>
    <row spans="1:2" r="37">
      <c t="s" r="A37" s="3">
        <v>340</v>
      </c>
      <c t="n" r="B37" s="10">
        <v>15.43</v>
      </c>
    </row>
    <row spans="1:2" r="38">
      <c t="s" r="A38" s="3">
        <v>517</v>
      </c>
      <c t="n" r="B38" s="10">
        <v>1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r="A1" s="1">
        <v>522</v>
      </c>
      <c t="s" r="B1" s="2">
        <v>523</v>
      </c>
      <c t="s" r="C1" s="2">
        <v>2</v>
      </c>
      <c t="s" r="D1" s="2">
        <v>260</v>
      </c>
      <c t="s" r="E1" s="2">
        <v>61</v>
      </c>
      <c t="s" r="F1" s="2">
        <v>2</v>
      </c>
      <c t="s" r="G1" s="2">
        <v>61</v>
      </c>
      <c t="s" r="H1" s="2">
        <v>524</v>
      </c>
    </row>
    <row spans="1:8" r="2">
      <c t="s" r="A2" s="7">
        <v>525</v>
      </c>
    </row>
    <row spans="1:8" r="3">
      <c t="s" r="A3" s="3">
        <v>526</v>
      </c>
      <c t="n" r="H3" s="10">
        <v>11.75</v>
      </c>
    </row>
    <row spans="1:8" r="4">
      <c t="s" r="A4" s="3">
        <v>527</v>
      </c>
      <c t="n" r="C4" s="5">
        <v>0</v>
      </c>
      <c t="n" r="E4" s="5">
        <v>3200000</v>
      </c>
      <c t="n" r="F4" s="5">
        <v>0</v>
      </c>
      <c t="n" r="G4" s="5">
        <v>3200000</v>
      </c>
    </row>
    <row spans="1:8" r="5">
      <c t="s" r="A5" s="3">
        <v>528</v>
      </c>
      <c t="n" r="E5" s="10">
        <v>11.88</v>
      </c>
      <c t="n" r="G5" s="10">
        <v>11.88</v>
      </c>
    </row>
    <row spans="1:8" r="6">
      <c t="s" r="A6" s="3">
        <v>529</v>
      </c>
      <c t="n" r="C6" s="5">
        <v>0</v>
      </c>
      <c t="n" r="D6" s="5">
        <v>0</v>
      </c>
      <c t="n" r="E6" s="5">
        <v>14600000</v>
      </c>
      <c t="n" r="F6" s="5">
        <v>0</v>
      </c>
      <c t="n" r="G6" s="5">
        <v>16000000</v>
      </c>
    </row>
    <row spans="1:8" r="7">
      <c t="s" r="A7" s="3">
        <v>530</v>
      </c>
      <c t="n" r="E7" s="12">
        <v>193.2</v>
      </c>
      <c t="n" r="G7" s="12">
        <v>215.3</v>
      </c>
    </row>
    <row spans="1:8" r="8">
      <c t="s" r="A8" s="3">
        <v>531</v>
      </c>
      <c t="n" r="C8" s="5">
        <v>241600000</v>
      </c>
      <c t="n" r="F8" s="5">
        <v>241600000</v>
      </c>
    </row>
    <row spans="1:8" r="9">
      <c t="s" r="A9" s="3">
        <v>532</v>
      </c>
      <c t="n" r="C9" s="8">
        <v>3100</v>
      </c>
      <c t="n" r="F9" s="8">
        <v>3100</v>
      </c>
    </row>
    <row spans="1:8" r="10">
      <c t="s" r="A10" s="3">
        <v>533</v>
      </c>
      <c t="n" r="C10" s="6">
        <v>182.6</v>
      </c>
      <c t="n" r="F10" s="6">
        <v>182.6</v>
      </c>
    </row>
    <row spans="1:8" r="11">
      <c t="s" r="A11" s="3">
        <v>228</v>
      </c>
    </row>
    <row spans="1:8" r="12">
      <c t="s" r="A12" s="7">
        <v>525</v>
      </c>
    </row>
    <row spans="1:8" r="13">
      <c t="s" r="A13" s="3">
        <v>534</v>
      </c>
      <c t="n" r="C13" s="6">
        <v>32.1</v>
      </c>
      <c t="n" r="F13" s="12">
        <v>32.1</v>
      </c>
    </row>
    <row spans="1:8" r="14">
      <c t="s" r="A14" s="3">
        <v>535</v>
      </c>
      <c t="s" r="F14" s="3">
        <v>536</v>
      </c>
    </row>
    <row spans="1:8" r="15">
      <c t="s" r="A15" s="3">
        <v>537</v>
      </c>
      <c t="n" r="C15" s="6">
        <v>24.7</v>
      </c>
      <c t="n" r="F15" s="12">
        <v>24.7</v>
      </c>
    </row>
    <row spans="1:8" r="16">
      <c t="s" r="A16" s="3">
        <v>538</v>
      </c>
      <c t="s" r="F16" s="3">
        <v>539</v>
      </c>
    </row>
    <row spans="1:8" r="17">
      <c t="s" r="A17" s="3">
        <v>540</v>
      </c>
      <c t="n" r="C17" s="6">
        <v>0.1</v>
      </c>
      <c t="n" r="E17" s="12">
        <v>2.5</v>
      </c>
      <c t="n" r="F17" s="12">
        <v>0.2</v>
      </c>
      <c t="n" r="G17" s="12">
        <v>8.800000000000001</v>
      </c>
    </row>
    <row spans="1:8" r="18">
      <c t="s" r="A18" s="3">
        <v>541</v>
      </c>
      <c t="n" r="C18" s="12">
        <v>26.8</v>
      </c>
      <c t="n" r="F18" s="12">
        <v>26.8</v>
      </c>
    </row>
    <row spans="1:8" r="19">
      <c t="s" r="A19" s="3">
        <v>542</v>
      </c>
      <c t="s" r="F19" s="3">
        <v>543</v>
      </c>
    </row>
    <row spans="1:8" r="20">
      <c t="s" r="A20" s="3">
        <v>528</v>
      </c>
      <c t="n" r="C20" s="10">
        <v>2.88</v>
      </c>
      <c t="n" r="E20" s="10">
        <v>3.97</v>
      </c>
      <c t="n" r="F20" s="10">
        <v>2.87</v>
      </c>
      <c t="n" r="G20" s="10">
        <v>3.98</v>
      </c>
    </row>
    <row spans="1:8" r="21">
      <c t="s" r="A21" s="3">
        <v>544</v>
      </c>
    </row>
    <row spans="1:8" r="22">
      <c t="s" r="A22" s="7">
        <v>525</v>
      </c>
    </row>
    <row spans="1:8" r="23">
      <c t="s" r="A23" s="3">
        <v>545</v>
      </c>
      <c t="n" r="F23" s="5">
        <v>155000</v>
      </c>
    </row>
    <row spans="1:8" r="24">
      <c t="s" r="A24" s="3">
        <v>546</v>
      </c>
    </row>
    <row spans="1:8" r="25">
      <c t="s" r="A25" s="7">
        <v>525</v>
      </c>
    </row>
    <row spans="1:8" r="26">
      <c t="s" r="A26" s="3">
        <v>545</v>
      </c>
      <c t="n" r="B26" s="5">
        <v>33616</v>
      </c>
    </row>
    <row spans="1:8" r="27">
      <c t="s" r="A27" s="3">
        <v>547</v>
      </c>
    </row>
    <row spans="1:8" r="28">
      <c t="s" r="A28" s="7">
        <v>525</v>
      </c>
    </row>
    <row spans="1:8" r="29">
      <c t="s" r="A29" s="3">
        <v>541</v>
      </c>
      <c t="n" r="C29" s="12">
        <v>77.09999999999999</v>
      </c>
      <c t="n" r="F29" s="12">
        <v>77.09999999999999</v>
      </c>
    </row>
    <row spans="1:8" r="30">
      <c t="s" r="A30" s="3">
        <v>542</v>
      </c>
      <c t="s" r="F30" s="3">
        <v>548</v>
      </c>
    </row>
    <row spans="1:8" r="31">
      <c t="s" r="A31" s="3">
        <v>545</v>
      </c>
      <c t="n" r="F31" s="5">
        <v>5143000</v>
      </c>
    </row>
    <row spans="1:8" r="32">
      <c t="s" r="A32" s="3">
        <v>549</v>
      </c>
      <c t="n" r="C32" s="12">
        <v>107.6</v>
      </c>
      <c t="n" r="F32" s="12">
        <v>107.6</v>
      </c>
    </row>
    <row spans="1:8" r="33">
      <c t="s" r="A33" s="3">
        <v>550</v>
      </c>
      <c t="n" r="C33" s="5">
        <v>9200000</v>
      </c>
      <c t="n" r="F33" s="5">
        <v>9200000</v>
      </c>
    </row>
    <row spans="1:8" r="34">
      <c t="s" r="A34" s="3">
        <v>521</v>
      </c>
    </row>
    <row spans="1:8" r="35">
      <c t="s" r="A35" s="7">
        <v>525</v>
      </c>
    </row>
    <row spans="1:8" r="36">
      <c t="s" r="A36" s="3">
        <v>551</v>
      </c>
      <c t="s" r="F36" s="3">
        <v>552</v>
      </c>
    </row>
    <row spans="1:8" r="37">
      <c t="s" r="A37" s="3">
        <v>553</v>
      </c>
      <c t="s" r="F37" s="3">
        <v>434</v>
      </c>
    </row>
    <row spans="1:8" r="38">
      <c t="s" r="A38" s="3">
        <v>554</v>
      </c>
    </row>
    <row spans="1:8" r="39">
      <c t="s" r="A39" s="7">
        <v>525</v>
      </c>
    </row>
    <row spans="1:8" r="40">
      <c t="s" r="A40" s="3">
        <v>541</v>
      </c>
      <c t="n" r="C40" s="8">
        <v>24</v>
      </c>
      <c t="n" r="F40" s="8">
        <v>24</v>
      </c>
    </row>
    <row spans="1:8" r="41">
      <c t="s" r="A41" s="3">
        <v>555</v>
      </c>
      <c t="n" r="F41" s="6">
        <v>27.2</v>
      </c>
    </row>
    <row spans="1:8" r="42">
      <c t="s" r="A42" s="3">
        <v>556</v>
      </c>
      <c t="n" r="F42" s="12">
        <v>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r="A1" s="1">
        <v>557</v>
      </c>
      <c t="s" r="B1" s="2">
        <v>1</v>
      </c>
    </row>
    <row spans="1:2" r="2">
      <c t="s" r="B2" s="2">
        <v>558</v>
      </c>
    </row>
    <row spans="1:2" r="3">
      <c t="s" r="A3" s="3">
        <v>559</v>
      </c>
    </row>
    <row spans="1:2" r="4">
      <c t="s" r="A4" s="7">
        <v>560</v>
      </c>
    </row>
    <row spans="1:2" r="5">
      <c t="s" r="A5" s="3">
        <v>561</v>
      </c>
      <c t="n" r="B5" s="5">
        <v>8343</v>
      </c>
    </row>
    <row spans="1:2" r="6">
      <c t="s" r="A6" s="3">
        <v>562</v>
      </c>
      <c t="n" r="B6" s="5">
        <v>7530</v>
      </c>
    </row>
    <row spans="1:2" r="7">
      <c t="s" r="A7" s="3">
        <v>563</v>
      </c>
      <c t="n" r="B7" s="5">
        <v>-4988</v>
      </c>
    </row>
    <row spans="1:2" r="8">
      <c t="s" r="A8" s="3">
        <v>564</v>
      </c>
      <c t="n" r="B8" s="5">
        <v>-586</v>
      </c>
    </row>
    <row spans="1:2" r="9">
      <c t="s" r="A9" s="3">
        <v>565</v>
      </c>
      <c t="n" r="B9" s="5">
        <v>10299</v>
      </c>
    </row>
    <row spans="1:2" r="10">
      <c t="s" r="A10" s="7">
        <v>566</v>
      </c>
    </row>
    <row spans="1:2" r="11">
      <c t="s" r="A11" s="3">
        <v>567</v>
      </c>
      <c t="n" r="B11" s="10">
        <v>13.57</v>
      </c>
    </row>
    <row spans="1:2" r="12">
      <c t="s" r="A12" s="3">
        <v>568</v>
      </c>
      <c t="n" r="B12" s="13">
        <v>9.43</v>
      </c>
    </row>
    <row spans="1:2" r="13">
      <c t="s" r="A13" s="3">
        <v>569</v>
      </c>
      <c t="n" r="B13" s="13">
        <v>14.16</v>
      </c>
    </row>
    <row spans="1:2" r="14">
      <c t="s" r="A14" s="3">
        <v>570</v>
      </c>
      <c t="n" r="B14" s="13">
        <v>11.3</v>
      </c>
    </row>
    <row spans="1:2" r="15">
      <c t="s" r="A15" s="3">
        <v>571</v>
      </c>
      <c t="n" r="B15" s="10">
        <v>10.38</v>
      </c>
    </row>
    <row spans="1:2" r="16">
      <c t="s" r="A16" s="3">
        <v>544</v>
      </c>
    </row>
    <row spans="1:2" r="17">
      <c t="s" r="A17" s="7">
        <v>560</v>
      </c>
    </row>
    <row spans="1:2" r="18">
      <c t="s" r="A18" s="3">
        <v>561</v>
      </c>
      <c t="n" r="B18" s="5">
        <v>977</v>
      </c>
    </row>
    <row spans="1:2" r="19">
      <c t="s" r="A19" s="3">
        <v>563</v>
      </c>
      <c t="n" r="B19" s="5">
        <v>-155</v>
      </c>
    </row>
    <row spans="1:2" r="20">
      <c t="s" r="A20" s="3">
        <v>564</v>
      </c>
      <c t="n" r="B20" s="5">
        <v>-822</v>
      </c>
    </row>
    <row spans="1:2" r="21">
      <c t="s" r="A21" s="7">
        <v>566</v>
      </c>
    </row>
    <row spans="1:2" r="22">
      <c t="s" r="A22" s="3">
        <v>567</v>
      </c>
      <c t="n" r="B22" s="10">
        <v>14.43</v>
      </c>
    </row>
    <row spans="1:2" r="23">
      <c t="s" r="A23" s="3">
        <v>569</v>
      </c>
      <c t="n" r="B23" s="13">
        <v>14.15</v>
      </c>
    </row>
    <row spans="1:2" r="24">
      <c t="s" r="A24" s="3">
        <v>570</v>
      </c>
      <c t="n" r="B24" s="10">
        <v>14.49</v>
      </c>
    </row>
    <row spans="1:2" r="25">
      <c t="s" r="A25" s="3">
        <v>572</v>
      </c>
    </row>
    <row spans="1:2" r="26">
      <c t="s" r="A26" s="7">
        <v>560</v>
      </c>
    </row>
    <row spans="1:2" r="27">
      <c t="s" r="A27" s="3">
        <v>561</v>
      </c>
      <c t="n" r="B27" s="5">
        <v>353</v>
      </c>
    </row>
    <row spans="1:2" r="28">
      <c t="s" r="A28" s="3">
        <v>564</v>
      </c>
      <c t="n" r="B28" s="5">
        <v>-300</v>
      </c>
    </row>
    <row spans="1:2" r="29">
      <c t="s" r="A29" s="3">
        <v>565</v>
      </c>
      <c t="n" r="B29" s="5">
        <v>53</v>
      </c>
    </row>
    <row spans="1:2" r="30">
      <c t="s" r="A30" s="7">
        <v>566</v>
      </c>
    </row>
    <row spans="1:2" r="31">
      <c t="s" r="A31" s="3">
        <v>567</v>
      </c>
      <c t="n" r="B31" s="10">
        <v>12.24</v>
      </c>
    </row>
    <row spans="1:2" r="32">
      <c t="s" r="A32" s="3">
        <v>570</v>
      </c>
      <c t="n" r="B32" s="13">
        <v>12.24</v>
      </c>
    </row>
    <row spans="1:2" r="33">
      <c t="s" r="A33" s="3">
        <v>571</v>
      </c>
      <c t="n" r="B33" s="10">
        <v>12.24</v>
      </c>
    </row>
    <row spans="1:2" r="34">
      <c t="s" r="A34" s="3">
        <v>547</v>
      </c>
    </row>
    <row spans="1:2" r="35">
      <c t="s" r="A35" s="7">
        <v>560</v>
      </c>
    </row>
    <row spans="1:2" r="36">
      <c t="s" r="A36" s="3">
        <v>561</v>
      </c>
      <c t="n" r="B36" s="5">
        <v>9673</v>
      </c>
    </row>
    <row spans="1:2" r="37">
      <c t="s" r="A37" s="3">
        <v>562</v>
      </c>
      <c t="n" r="B37" s="5">
        <v>7530</v>
      </c>
    </row>
    <row spans="1:2" r="38">
      <c t="s" r="A38" s="3">
        <v>563</v>
      </c>
      <c t="n" r="B38" s="5">
        <v>-5143</v>
      </c>
    </row>
    <row spans="1:2" r="39">
      <c t="s" r="A39" s="3">
        <v>564</v>
      </c>
      <c t="n" r="B39" s="5">
        <v>-1708</v>
      </c>
    </row>
    <row spans="1:2" r="40">
      <c t="s" r="A40" s="3">
        <v>565</v>
      </c>
      <c t="n" r="B40" s="5">
        <v>10352</v>
      </c>
    </row>
    <row spans="1:2" r="41">
      <c t="s" r="A41" s="7">
        <v>566</v>
      </c>
    </row>
    <row spans="1:2" r="42">
      <c t="s" r="A42" s="3">
        <v>567</v>
      </c>
      <c t="n" r="B42" s="10">
        <v>13.61</v>
      </c>
    </row>
    <row spans="1:2" r="43">
      <c t="s" r="A43" s="3">
        <v>568</v>
      </c>
      <c t="n" r="B43" s="13">
        <v>9.43</v>
      </c>
    </row>
    <row spans="1:2" r="44">
      <c t="s" r="A44" s="3">
        <v>569</v>
      </c>
      <c t="n" r="B44" s="13">
        <v>14.16</v>
      </c>
    </row>
    <row spans="1:2" r="45">
      <c t="s" r="A45" s="3">
        <v>570</v>
      </c>
      <c t="n" r="B45" s="5">
        <v>13</v>
      </c>
    </row>
    <row spans="1:2" r="46">
      <c t="s" r="A46" s="3">
        <v>571</v>
      </c>
      <c t="n" r="B46" s="10">
        <v>10.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3</v>
      </c>
      <c t="s" r="B1" s="2">
        <v>60</v>
      </c>
      <c t="s" r="D1" s="2">
        <v>1</v>
      </c>
    </row>
    <row spans="1:5" r="2">
      <c t="s" r="B2" s="2">
        <v>2</v>
      </c>
      <c t="s" r="C2" s="2">
        <v>61</v>
      </c>
      <c t="s" r="D2" s="2">
        <v>2</v>
      </c>
      <c t="s" r="E2" s="2">
        <v>61</v>
      </c>
    </row>
    <row spans="1:5" r="3">
      <c t="s" r="A3" s="7">
        <v>574</v>
      </c>
    </row>
    <row spans="1:5" r="4">
      <c t="s" r="A4" s="3">
        <v>575</v>
      </c>
      <c t="n" r="B4" s="10">
        <v>0.06</v>
      </c>
      <c t="n" r="C4" s="10">
        <v>0.06</v>
      </c>
      <c t="n" r="D4" s="10">
        <v>0.12</v>
      </c>
      <c t="n" r="E4" s="10">
        <v>0.12</v>
      </c>
    </row>
    <row spans="1:5" r="5">
      <c t="s" r="A5" s="3">
        <v>576</v>
      </c>
      <c t="n" r="B5" s="8">
        <v>30675</v>
      </c>
      <c t="n" r="C5" s="8">
        <v>31194</v>
      </c>
      <c t="n" r="D5" s="8">
        <v>61136</v>
      </c>
      <c t="n" r="E5" s="8">
        <v>621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7</v>
      </c>
      <c t="s" r="B1" s="2">
        <v>60</v>
      </c>
      <c t="s" r="D1" s="2">
        <v>1</v>
      </c>
    </row>
    <row spans="1:5" r="2">
      <c t="s" r="B2" s="2">
        <v>2</v>
      </c>
      <c t="s" r="C2" s="2">
        <v>61</v>
      </c>
      <c t="s" r="D2" s="2">
        <v>2</v>
      </c>
      <c t="s" r="E2" s="2">
        <v>61</v>
      </c>
    </row>
    <row spans="1:5" r="3">
      <c t="s" r="A3" s="7">
        <v>578</v>
      </c>
    </row>
    <row spans="1:5" r="4">
      <c t="s" r="A4" s="3">
        <v>579</v>
      </c>
      <c t="n" r="B4" s="8">
        <v>37196</v>
      </c>
      <c t="n" r="C4" s="8">
        <v>36674</v>
      </c>
      <c t="n" r="D4" s="8">
        <v>61649</v>
      </c>
      <c t="n" r="E4" s="8">
        <v>69895</v>
      </c>
    </row>
    <row spans="1:5" r="5">
      <c t="s" r="A5" s="3">
        <v>64</v>
      </c>
    </row>
    <row spans="1:5" r="6">
      <c t="s" r="A6" s="7">
        <v>578</v>
      </c>
    </row>
    <row spans="1:5" r="7">
      <c t="s" r="A7" s="3">
        <v>579</v>
      </c>
      <c t="n" r="B7" s="5">
        <v>2832</v>
      </c>
      <c t="n" r="C7" s="5">
        <v>2012</v>
      </c>
      <c t="n" r="D7" s="5">
        <v>4634</v>
      </c>
      <c t="n" r="E7" s="5">
        <v>3559</v>
      </c>
    </row>
    <row spans="1:5" r="8">
      <c t="s" r="A8" s="3">
        <v>65</v>
      </c>
    </row>
    <row spans="1:5" r="9">
      <c t="s" r="A9" s="7">
        <v>578</v>
      </c>
    </row>
    <row spans="1:5" r="10">
      <c t="s" r="A10" s="3">
        <v>579</v>
      </c>
      <c t="n" r="B10" s="5">
        <v>28581</v>
      </c>
      <c t="n" r="C10" s="5">
        <v>27808</v>
      </c>
      <c t="n" r="D10" s="5">
        <v>52977</v>
      </c>
      <c t="n" r="E10" s="5">
        <v>52589</v>
      </c>
    </row>
    <row spans="1:5" r="11">
      <c t="s" r="A11" s="3">
        <v>66</v>
      </c>
    </row>
    <row spans="1:5" r="12">
      <c t="s" r="A12" s="7">
        <v>578</v>
      </c>
    </row>
    <row spans="1:5" r="13">
      <c t="s" r="A13" s="3">
        <v>579</v>
      </c>
      <c t="n" r="B13" s="5">
        <v>3315</v>
      </c>
      <c t="n" r="C13" s="5">
        <v>2707</v>
      </c>
      <c t="n" r="D13" s="5">
        <v>6257</v>
      </c>
      <c t="n" r="E13" s="5">
        <v>5284</v>
      </c>
    </row>
    <row spans="1:5" r="14">
      <c t="s" r="A14" s="3">
        <v>67</v>
      </c>
    </row>
    <row spans="1:5" r="15">
      <c t="s" r="A15" s="7">
        <v>578</v>
      </c>
    </row>
    <row spans="1:5" r="16">
      <c t="s" r="A16" s="3">
        <v>579</v>
      </c>
      <c t="n" r="B16" s="8">
        <v>2468</v>
      </c>
      <c t="n" r="C16" s="8">
        <v>4147</v>
      </c>
      <c t="n" r="D16" s="8">
        <v>-2219</v>
      </c>
      <c t="n" r="E16" s="8">
        <v>84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80</v>
      </c>
      <c t="s" r="B1" s="2">
        <v>60</v>
      </c>
      <c t="s" r="C1" s="2">
        <v>1</v>
      </c>
    </row>
    <row spans="1:4" r="2">
      <c t="s" r="B2" s="2">
        <v>2</v>
      </c>
      <c t="s" r="C2" s="2">
        <v>2</v>
      </c>
      <c t="s" r="D2" s="2">
        <v>24</v>
      </c>
    </row>
    <row spans="1:4" r="3">
      <c t="s" r="A3" s="7">
        <v>581</v>
      </c>
    </row>
    <row spans="1:4" r="4">
      <c t="s" r="A4" s="3">
        <v>582</v>
      </c>
      <c t="n" r="B4" s="12">
        <v>1.4</v>
      </c>
      <c t="n" r="C4" s="12">
        <v>1.4</v>
      </c>
      <c t="n" r="D4" s="12">
        <v>1.5</v>
      </c>
    </row>
    <row spans="1:4" r="5">
      <c t="s" r="A5" s="3">
        <v>583</v>
      </c>
      <c t="n" r="C5" s="12">
        <v>6.9</v>
      </c>
    </row>
    <row spans="1:4" r="6">
      <c t="s" r="A6" s="3">
        <v>584</v>
      </c>
      <c t="n" r="C6" s="5">
        <v>1965000</v>
      </c>
    </row>
    <row spans="1:4" r="7">
      <c t="s" r="A7" s="3">
        <v>585</v>
      </c>
    </row>
    <row spans="1:4" r="8">
      <c t="s" r="A8" s="7">
        <v>581</v>
      </c>
    </row>
    <row spans="1:4" r="9">
      <c t="s" r="A9" s="3">
        <v>584</v>
      </c>
      <c t="n" r="B9" s="5">
        <v>0</v>
      </c>
      <c t="n" r="C9" s="5">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586</v>
      </c>
      <c t="s" r="B1" s="2">
        <v>60</v>
      </c>
      <c t="s" r="D1" s="2">
        <v>1</v>
      </c>
    </row>
    <row spans="1:5" r="2">
      <c t="s" r="B2" s="2">
        <v>2</v>
      </c>
      <c t="s" r="C2" s="2">
        <v>61</v>
      </c>
      <c t="s" r="D2" s="2">
        <v>2</v>
      </c>
      <c t="s" r="E2" s="2">
        <v>61</v>
      </c>
    </row>
    <row spans="1:5" r="3">
      <c t="s" r="A3" s="7">
        <v>581</v>
      </c>
    </row>
    <row spans="1:5" r="4">
      <c t="s" r="A4" s="3">
        <v>587</v>
      </c>
      <c t="n" r="C4" s="10">
        <v>11.88</v>
      </c>
      <c t="n" r="E4" s="10">
        <v>11.88</v>
      </c>
    </row>
    <row spans="1:5" r="5">
      <c t="s" r="A5" s="3">
        <v>228</v>
      </c>
    </row>
    <row spans="1:5" r="6">
      <c t="s" r="A6" s="7">
        <v>581</v>
      </c>
    </row>
    <row spans="1:5" r="7">
      <c t="s" r="A7" s="3">
        <v>587</v>
      </c>
      <c t="n" r="B7" s="10">
        <v>2.88</v>
      </c>
      <c t="n" r="C7" s="10">
        <v>3.97</v>
      </c>
      <c t="n" r="D7" s="10">
        <v>2.87</v>
      </c>
      <c t="n" r="E7" s="10">
        <v>3.98</v>
      </c>
    </row>
    <row spans="1:5" r="8">
      <c t="s" r="A8" s="3">
        <v>588</v>
      </c>
      <c t="s" r="B8" s="3">
        <v>589</v>
      </c>
      <c t="s" r="C8" s="3">
        <v>590</v>
      </c>
      <c t="s" r="D8" s="3">
        <v>589</v>
      </c>
      <c t="s" r="E8" s="3">
        <v>590</v>
      </c>
    </row>
    <row spans="1:5" r="9">
      <c t="s" r="A9" s="3">
        <v>591</v>
      </c>
      <c t="s" r="B9" s="3">
        <v>592</v>
      </c>
      <c t="s" r="C9" s="3">
        <v>593</v>
      </c>
      <c t="s" r="D9" s="3">
        <v>592</v>
      </c>
      <c t="s" r="E9" s="3">
        <v>593</v>
      </c>
    </row>
    <row spans="1:5" r="10">
      <c t="s" r="A10" s="3">
        <v>594</v>
      </c>
      <c t="s" r="B10" s="3">
        <v>595</v>
      </c>
      <c t="s" r="C10" s="3">
        <v>596</v>
      </c>
      <c t="s" r="D10" s="3">
        <v>597</v>
      </c>
      <c t="s" r="E10" s="3">
        <v>596</v>
      </c>
    </row>
    <row spans="1:5" r="11">
      <c t="s" r="A11" s="3">
        <v>598</v>
      </c>
      <c t="s" r="B11" s="3">
        <v>599</v>
      </c>
      <c t="s" r="C11" s="3">
        <v>600</v>
      </c>
      <c t="s" r="D11" s="3">
        <v>601</v>
      </c>
      <c t="s" r="E11" s="3">
        <v>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s>
  <sheetData>
    <row spans="1:4" r="1">
      <c t="s" r="A1" s="1">
        <v>602</v>
      </c>
      <c t="s" r="B1" s="2">
        <v>60</v>
      </c>
      <c t="s" r="C1" s="2">
        <v>1</v>
      </c>
    </row>
    <row spans="1:4" r="2">
      <c t="s" r="B2" s="2">
        <v>61</v>
      </c>
      <c t="s" r="C2" s="2">
        <v>2</v>
      </c>
      <c t="s" r="D2" s="2">
        <v>61</v>
      </c>
    </row>
    <row spans="1:4" r="3">
      <c t="s" r="A3" s="7">
        <v>581</v>
      </c>
    </row>
    <row spans="1:4" r="4">
      <c t="s" r="A4" s="3">
        <v>603</v>
      </c>
      <c t="n" r="B4" s="10">
        <v>11.88</v>
      </c>
      <c t="n" r="D4" s="10">
        <v>11.88</v>
      </c>
    </row>
    <row spans="1:4" r="5">
      <c t="s" r="A5" s="3">
        <v>225</v>
      </c>
    </row>
    <row spans="1:4" r="6">
      <c t="s" r="A6" s="7">
        <v>581</v>
      </c>
    </row>
    <row spans="1:4" r="7">
      <c t="s" r="A7" s="3">
        <v>603</v>
      </c>
      <c t="n" r="D7" s="10">
        <v>3.78</v>
      </c>
    </row>
    <row spans="1:4" r="8">
      <c t="s" r="A8" s="3">
        <v>604</v>
      </c>
      <c t="s" r="D8" s="3">
        <v>605</v>
      </c>
    </row>
    <row spans="1:4" r="9">
      <c t="s" r="A9" s="3">
        <v>591</v>
      </c>
      <c t="s" r="C9" s="3">
        <v>606</v>
      </c>
      <c t="s" r="D9" s="3">
        <v>607</v>
      </c>
    </row>
    <row spans="1:4" r="10">
      <c t="s" r="A10" s="3">
        <v>594</v>
      </c>
      <c t="s" r="D10" s="3">
        <v>608</v>
      </c>
    </row>
    <row spans="1:4" r="11">
      <c t="s" r="A11" s="3">
        <v>609</v>
      </c>
      <c t="s" r="D11" s="3">
        <v>6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22</v>
      </c>
      <c t="s" r="B1" s="2">
        <v>1</v>
      </c>
    </row>
    <row spans="1:2" r="2">
      <c t="s" r="B2" s="2">
        <v>2</v>
      </c>
    </row>
    <row spans="1:2" r="3">
      <c t="s" r="A3" s="3">
        <v>122</v>
      </c>
      <c t="s" r="B3" s="3">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40"/>
  </cols>
  <sheetData>
    <row spans="1:3" r="1">
      <c t="s" r="A1" s="1">
        <v>610</v>
      </c>
      <c t="s" r="B1" s="2">
        <v>60</v>
      </c>
      <c t="s" r="C1" s="2">
        <v>1</v>
      </c>
    </row>
    <row spans="1:3" r="2">
      <c t="s" r="B2" s="2">
        <v>2</v>
      </c>
      <c t="s" r="C2" s="2">
        <v>2</v>
      </c>
    </row>
    <row spans="1:3" r="3">
      <c t="s" r="A3" s="7">
        <v>611</v>
      </c>
    </row>
    <row spans="1:3" r="4">
      <c t="s" r="A4" s="3">
        <v>612</v>
      </c>
      <c t="n" r="C4" s="8">
        <v>750</v>
      </c>
    </row>
    <row spans="1:3" r="5">
      <c t="s" r="A5" s="3">
        <v>64</v>
      </c>
    </row>
    <row spans="1:3" r="6">
      <c t="s" r="A6" s="7">
        <v>611</v>
      </c>
    </row>
    <row spans="1:3" r="7">
      <c t="s" r="A7" s="3">
        <v>612</v>
      </c>
      <c t="n" r="B7" s="12">
        <v>1.6</v>
      </c>
      <c t="n" r="C7" s="6">
        <v>3.2</v>
      </c>
    </row>
    <row spans="1:3" r="8">
      <c t="s" r="A8" s="3">
        <v>613</v>
      </c>
    </row>
    <row spans="1:3" r="9">
      <c t="s" r="A9" s="7">
        <v>611</v>
      </c>
    </row>
    <row spans="1:3" r="10">
      <c t="s" r="A10" s="3">
        <v>612</v>
      </c>
      <c t="n" r="C10" s="6">
        <v>654.7</v>
      </c>
    </row>
    <row spans="1:3" r="11">
      <c t="s" r="A11" s="3">
        <v>614</v>
      </c>
    </row>
    <row spans="1:3" r="12">
      <c t="s" r="A12" s="7">
        <v>611</v>
      </c>
    </row>
    <row spans="1:3" r="13">
      <c t="s" r="A13" s="3">
        <v>612</v>
      </c>
      <c t="n" r="C13" s="12">
        <v>81.3</v>
      </c>
    </row>
    <row spans="1:3" r="14">
      <c t="s" r="A14" s="3">
        <v>615</v>
      </c>
    </row>
    <row spans="1:3" r="15">
      <c t="s" r="A15" s="7">
        <v>611</v>
      </c>
    </row>
    <row spans="1:3" r="16">
      <c t="s" r="A16" s="3">
        <v>616</v>
      </c>
      <c t="s" r="C16" s="3">
        <v>617</v>
      </c>
    </row>
    <row spans="1:3" r="17">
      <c t="s" r="A17" s="3">
        <v>618</v>
      </c>
    </row>
    <row spans="1:3" r="18">
      <c t="s" r="A18" s="7">
        <v>611</v>
      </c>
    </row>
    <row spans="1:3" r="19">
      <c t="s" r="A19" s="3">
        <v>612</v>
      </c>
      <c t="n" r="C19" s="8">
        <v>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t="s" r="A1" s="1">
        <v>619</v>
      </c>
      <c t="s" r="B1" s="2">
        <v>1</v>
      </c>
    </row>
    <row spans="1:2" r="2">
      <c t="s" r="B2" s="2">
        <v>620</v>
      </c>
    </row>
    <row spans="1:2" r="3">
      <c t="s" r="A3" s="7">
        <v>621</v>
      </c>
    </row>
    <row spans="1:2" r="4">
      <c t="s" r="A4" s="3">
        <v>622</v>
      </c>
      <c t="n" r="B4" s="5">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23</v>
      </c>
      <c t="s" r="B1" s="2">
        <v>60</v>
      </c>
      <c t="s" r="C1" s="2">
        <v>1</v>
      </c>
    </row>
    <row spans="1:4" r="2">
      <c t="s" r="B2" s="2">
        <v>260</v>
      </c>
      <c t="s" r="C2" s="2">
        <v>2</v>
      </c>
      <c t="s" r="D2" s="2">
        <v>61</v>
      </c>
    </row>
    <row spans="1:4" r="3">
      <c t="s" r="A3" s="7">
        <v>624</v>
      </c>
    </row>
    <row spans="1:4" r="4">
      <c t="s" r="A4" s="3">
        <v>104</v>
      </c>
      <c t="n" r="B4" s="8">
        <v>272271</v>
      </c>
      <c t="n" r="C4" s="8">
        <v>339837</v>
      </c>
      <c t="n" r="D4" s="8">
        <v>301896</v>
      </c>
    </row>
    <row spans="1:4" r="5">
      <c t="s" r="A5" s="3">
        <v>99</v>
      </c>
      <c t="n" r="B5" s="5">
        <v>-15693</v>
      </c>
      <c t="n" r="C5" s="5">
        <v>9035</v>
      </c>
      <c t="n" r="D5" s="5">
        <v>-11328</v>
      </c>
    </row>
    <row spans="1:4" r="6">
      <c t="s" r="A6" s="3">
        <v>92</v>
      </c>
      <c t="n" r="B6" s="5">
        <v>27114</v>
      </c>
      <c t="n" r="C6" s="5">
        <v>53980</v>
      </c>
      <c t="n" r="D6" s="5">
        <v>51811</v>
      </c>
    </row>
    <row spans="1:4" r="7">
      <c t="s" r="A7" s="3">
        <v>109</v>
      </c>
      <c t="n" r="B7" s="5">
        <v>-11868</v>
      </c>
      <c t="n" r="C7" s="8">
        <v>24377</v>
      </c>
      <c t="n" r="D7" s="8">
        <v>24320</v>
      </c>
    </row>
    <row spans="1:4" r="8">
      <c t="s" r="A8" s="3">
        <v>625</v>
      </c>
    </row>
    <row spans="1:4" r="9">
      <c t="s" r="A9" s="7">
        <v>624</v>
      </c>
    </row>
    <row spans="1:4" r="10">
      <c t="s" r="A10" s="3">
        <v>104</v>
      </c>
      <c t="n" r="B10" s="5">
        <v>53749</v>
      </c>
    </row>
    <row spans="1:4" r="11">
      <c t="s" r="A11" s="3">
        <v>99</v>
      </c>
      <c t="n" r="B11" s="5">
        <v>-53749</v>
      </c>
    </row>
    <row spans="1:4" r="12">
      <c t="s" r="A12" s="3">
        <v>92</v>
      </c>
      <c t="n" r="B12" s="5">
        <v>5326</v>
      </c>
    </row>
    <row spans="1:4" r="13">
      <c t="s" r="A13" s="3">
        <v>109</v>
      </c>
      <c t="n" r="B13" s="8">
        <v>-532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26</v>
      </c>
      <c t="s" r="B1" s="2">
        <v>60</v>
      </c>
      <c t="s" r="C1" s="2">
        <v>1</v>
      </c>
    </row>
    <row spans="1:4" r="2">
      <c t="s" r="B2" s="2">
        <v>260</v>
      </c>
      <c t="s" r="C2" s="2">
        <v>2</v>
      </c>
      <c t="s" r="D2" s="2">
        <v>61</v>
      </c>
    </row>
    <row spans="1:4" r="3">
      <c t="s" r="A3" s="7">
        <v>627</v>
      </c>
    </row>
    <row spans="1:4" r="4">
      <c t="s" r="A4" s="3">
        <v>92</v>
      </c>
      <c t="n" r="B4" s="8">
        <v>27114</v>
      </c>
      <c t="n" r="C4" s="8">
        <v>53980</v>
      </c>
      <c t="n" r="D4" s="8">
        <v>51811</v>
      </c>
    </row>
    <row spans="1:4" r="5">
      <c t="s" r="A5" s="3">
        <v>99</v>
      </c>
      <c t="n" r="B5" s="5">
        <v>-15693</v>
      </c>
      <c t="n" r="C5" s="5">
        <v>9035</v>
      </c>
      <c t="n" r="D5" s="5">
        <v>-11328</v>
      </c>
    </row>
    <row spans="1:4" r="6">
      <c t="s" r="A6" s="3">
        <v>101</v>
      </c>
      <c t="n" r="B6" s="5">
        <v>-658024</v>
      </c>
      <c t="n" r="C6" s="5">
        <v>-598742</v>
      </c>
      <c t="n" r="D6" s="5">
        <v>85452</v>
      </c>
    </row>
    <row spans="1:4" r="7">
      <c t="s" r="A7" s="7">
        <v>628</v>
      </c>
    </row>
    <row spans="1:4" r="8">
      <c t="s" r="A8" s="3">
        <v>104</v>
      </c>
      <c t="n" r="B8" s="5">
        <v>272271</v>
      </c>
      <c t="n" r="C8" s="5">
        <v>339837</v>
      </c>
      <c t="n" r="D8" s="5">
        <v>301896</v>
      </c>
    </row>
    <row spans="1:4" r="9">
      <c t="s" r="A9" s="3">
        <v>109</v>
      </c>
      <c t="n" r="B9" s="5">
        <v>-11868</v>
      </c>
      <c t="n" r="C9" s="5">
        <v>24377</v>
      </c>
      <c t="n" r="D9" s="5">
        <v>24320</v>
      </c>
    </row>
    <row spans="1:4" r="10">
      <c t="s" r="A10" s="3">
        <v>629</v>
      </c>
      <c t="n" r="B10" s="5">
        <v>210776</v>
      </c>
      <c t="n" r="C10" s="5">
        <v>125420</v>
      </c>
      <c t="n" r="D10" s="5">
        <v>-136604</v>
      </c>
    </row>
    <row spans="1:4" r="11">
      <c t="s" r="A11" s="3">
        <v>118</v>
      </c>
      <c t="n" r="B11" s="5">
        <v>-50710</v>
      </c>
      <c t="n" r="C11" s="5">
        <v>-86106</v>
      </c>
      <c t="n" r="D11" s="5">
        <v>-232295</v>
      </c>
    </row>
    <row spans="1:4" r="12">
      <c t="s" r="A12" s="3">
        <v>119</v>
      </c>
      <c t="n" r="B12" s="5">
        <v>-497958</v>
      </c>
      <c t="n" r="C12" s="8">
        <v>-559428</v>
      </c>
      <c t="n" r="D12" s="8">
        <v>-283447</v>
      </c>
    </row>
    <row spans="1:4" r="13">
      <c t="s" r="A13" s="3">
        <v>630</v>
      </c>
    </row>
    <row spans="1:4" r="14">
      <c t="s" r="A14" s="7">
        <v>627</v>
      </c>
    </row>
    <row spans="1:4" r="15">
      <c t="s" r="A15" s="3">
        <v>92</v>
      </c>
      <c t="n" r="B15" s="5">
        <v>21788</v>
      </c>
    </row>
    <row spans="1:4" r="16">
      <c t="s" r="A16" s="3">
        <v>99</v>
      </c>
      <c t="n" r="B16" s="5">
        <v>38056</v>
      </c>
    </row>
    <row spans="1:4" r="17">
      <c t="s" r="A17" s="3">
        <v>101</v>
      </c>
      <c t="n" r="B17" s="5">
        <v>-609601</v>
      </c>
    </row>
    <row spans="1:4" r="18">
      <c t="s" r="A18" s="7">
        <v>628</v>
      </c>
    </row>
    <row spans="1:4" r="19">
      <c t="s" r="A19" s="3">
        <v>104</v>
      </c>
      <c t="n" r="B19" s="5">
        <v>218522</v>
      </c>
    </row>
    <row spans="1:4" r="20">
      <c t="s" r="A20" s="3">
        <v>109</v>
      </c>
      <c t="n" r="B20" s="5">
        <v>-6542</v>
      </c>
    </row>
    <row spans="1:4" r="21">
      <c t="s" r="A21" s="3">
        <v>629</v>
      </c>
      <c t="n" r="B21" s="5">
        <v>162353</v>
      </c>
    </row>
    <row spans="1:4" r="22">
      <c t="s" r="A22" s="3">
        <v>118</v>
      </c>
      <c t="n" r="B22" s="5">
        <v>-50710</v>
      </c>
    </row>
    <row spans="1:4" r="23">
      <c t="s" r="A23" s="3">
        <v>119</v>
      </c>
      <c t="n" r="B23" s="5">
        <v>-497958</v>
      </c>
    </row>
    <row spans="1:4" r="24">
      <c t="s" r="A24" s="3">
        <v>625</v>
      </c>
    </row>
    <row spans="1:4" r="25">
      <c t="s" r="A25" s="7">
        <v>627</v>
      </c>
    </row>
    <row spans="1:4" r="26">
      <c t="s" r="A26" s="3">
        <v>92</v>
      </c>
      <c t="n" r="B26" s="5">
        <v>5326</v>
      </c>
    </row>
    <row spans="1:4" r="27">
      <c t="s" r="A27" s="3">
        <v>99</v>
      </c>
      <c t="n" r="B27" s="5">
        <v>-53749</v>
      </c>
    </row>
    <row spans="1:4" r="28">
      <c t="s" r="A28" s="3">
        <v>101</v>
      </c>
      <c t="n" r="B28" s="5">
        <v>-48423</v>
      </c>
    </row>
    <row spans="1:4" r="29">
      <c t="s" r="A29" s="7">
        <v>628</v>
      </c>
    </row>
    <row spans="1:4" r="30">
      <c t="s" r="A30" s="3">
        <v>104</v>
      </c>
      <c t="n" r="B30" s="5">
        <v>53749</v>
      </c>
    </row>
    <row spans="1:4" r="31">
      <c t="s" r="A31" s="3">
        <v>109</v>
      </c>
      <c t="n" r="B31" s="5">
        <v>-5326</v>
      </c>
    </row>
    <row spans="1:4" r="32">
      <c t="s" r="A32" s="3">
        <v>629</v>
      </c>
      <c t="n" r="B32" s="8">
        <v>4842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24</v>
      </c>
      <c t="s" r="B3" s="3">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26</v>
      </c>
      <c t="s" r="B1" s="2">
        <v>1</v>
      </c>
    </row>
    <row spans="1:2" r="2">
      <c t="s" r="B2" s="2">
        <v>2</v>
      </c>
    </row>
    <row spans="1:2" r="3">
      <c t="s" r="A3" s="3">
        <v>126</v>
      </c>
      <c t="s" r="B3" s="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Recent Accounting Pronouncement</vt:lpstr>
      <vt:lpstr>Investments</vt:lpstr>
      <vt:lpstr>Supplemental Financial Informat</vt:lpstr>
      <vt:lpstr>Derivative Financial Instrument</vt:lpstr>
      <vt:lpstr>Fair Value Measurements</vt:lpstr>
      <vt:lpstr>Acquired Intangible Assets, Net</vt:lpstr>
      <vt:lpstr>Restructuring and Other Related</vt:lpstr>
      <vt:lpstr>Income Tax</vt:lpstr>
      <vt:lpstr>Commitments and Contingencies</vt:lpstr>
      <vt:lpstr>Shareholders' Equity</vt:lpstr>
      <vt:lpstr>Share-Based Compensation</vt:lpstr>
      <vt:lpstr>Carnegie Mellon University Sett</vt:lpstr>
      <vt:lpstr>Changes in the Company's Organi</vt:lpstr>
      <vt:lpstr>Immaterial Restatement of Previ</vt:lpstr>
      <vt:lpstr>The Company and Basis of Pres22</vt:lpstr>
      <vt:lpstr>Investments (Tables)</vt:lpstr>
      <vt:lpstr>Supplemental Financial Inform24</vt:lpstr>
      <vt:lpstr>Derivative Financial Instrume25</vt:lpstr>
      <vt:lpstr>Fair Value Measurements (Tables</vt:lpstr>
      <vt:lpstr>Acquired Intangible Assets, N27</vt:lpstr>
      <vt:lpstr>Restructuring and Other Relat28</vt:lpstr>
      <vt:lpstr>Shareholders' Equity (Tables)</vt:lpstr>
      <vt:lpstr>Share-Based Compensation (Table</vt:lpstr>
      <vt:lpstr>Immaterial Restatement of Pre31</vt:lpstr>
      <vt:lpstr>Summary of Investments (Detail)</vt:lpstr>
      <vt:lpstr>Investments - Additional Inform</vt:lpstr>
      <vt:lpstr>Gross Realized Gains and Losses</vt:lpstr>
      <vt:lpstr>Contractual Maturities of Avail</vt:lpstr>
      <vt:lpstr>Summary of Investments Gross Un</vt:lpstr>
      <vt:lpstr>Inventories (Detail)</vt:lpstr>
      <vt:lpstr>Supplemental Financial Inform38</vt:lpstr>
      <vt:lpstr>Property and Equipment, Net (De</vt:lpstr>
      <vt:lpstr>Other Non-current Assets (Detai</vt:lpstr>
      <vt:lpstr>Accrued Liabilities (Detail)</vt:lpstr>
      <vt:lpstr>Deferred Income (Detail)</vt:lpstr>
      <vt:lpstr>Other Non-current Liabilities (</vt:lpstr>
      <vt:lpstr>Changes in Accumulated Other Co</vt:lpstr>
      <vt:lpstr>Amounts Reclassified from Accum</vt:lpstr>
      <vt:lpstr>Interest and Other Income, Net </vt:lpstr>
      <vt:lpstr>Computations of Basic and Dilut</vt:lpstr>
      <vt:lpstr>Anti-dilutive Potential Shares </vt:lpstr>
      <vt:lpstr>Notional Amounts of Outstanding</vt:lpstr>
      <vt:lpstr>Information about Gains (Losses</vt:lpstr>
      <vt:lpstr>Derivative Financial Instrume51</vt:lpstr>
      <vt:lpstr>Fair Value Measurements - Addit</vt:lpstr>
      <vt:lpstr>Assets and Liabilities that are</vt:lpstr>
      <vt:lpstr>Change in Fair Values for Level</vt:lpstr>
      <vt:lpstr>Acquired Intangible Assets Net </vt:lpstr>
      <vt:lpstr>Future Amortization Expense (De</vt:lpstr>
      <vt:lpstr>Summary of Restructuring and Ot</vt:lpstr>
      <vt:lpstr>Restructuring and Other Relat58</vt:lpstr>
      <vt:lpstr>Reconciliation of Beginning and</vt:lpstr>
      <vt:lpstr>Income Tax - Additional Informa</vt:lpstr>
      <vt:lpstr>Commitments and Contingencies -</vt:lpstr>
      <vt:lpstr>Stock Option Plan Activity (Det</vt:lpstr>
      <vt:lpstr>Shareholders' Equity - Addition</vt:lpstr>
      <vt:lpstr>Activity Related to Non Vested </vt:lpstr>
      <vt:lpstr>Schedule of Cash Dividends (Det</vt:lpstr>
      <vt:lpstr>Total Stock Compensation by Exp</vt:lpstr>
      <vt:lpstr>Share-Based Compensation - Addi</vt:lpstr>
      <vt:lpstr>Weighted Average Assumptions Us</vt:lpstr>
      <vt:lpstr>Weighted Average Assumptions 69</vt:lpstr>
      <vt:lpstr>Carnegie Mellon University Se70</vt:lpstr>
      <vt:lpstr>Changes in the Company's Orga71</vt:lpstr>
      <vt:lpstr>Immaterial Restatement of Pre72</vt:lpstr>
      <vt:lpstr>Summary of Corrections and Ef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33:10Z</dcterms:created>
  <dcterms:modified xmlns:dcterms="http://purl.org/dc/terms/" xmlns:xsi="http://www.w3.org/2001/XMLSchema-instance" xsi:type="dcterms:W3CDTF">2016-09-08T16:33:10Z</dcterms:modified>
  <dc:title xmlns:dc="http://purl.org/dc/elements/1.1/">Untitled</dc:title>
  <dc:description xmlns:dc="http://purl.org/dc/elements/1.1/"/>
  <dc:subject xmlns:dc="http://purl.org/dc/elements/1.1/"/>
  <cp:keywords/>
  <cp:category/>
</cp:coreProperties>
</file>